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Business" sheetId="6" state="visible" r:id="rId6"/>
    <sheet xmlns:r="http://schemas.openxmlformats.org/officeDocument/2006/relationships" name="Going Concern and Management's " sheetId="7" state="visible" r:id="rId7"/>
    <sheet xmlns:r="http://schemas.openxmlformats.org/officeDocument/2006/relationships" name="Summary of Significant Accounti" sheetId="8" state="visible" r:id="rId8"/>
    <sheet xmlns:r="http://schemas.openxmlformats.org/officeDocument/2006/relationships" name="Convertible Promissory Note Rec" sheetId="9" state="visible" r:id="rId9"/>
    <sheet xmlns:r="http://schemas.openxmlformats.org/officeDocument/2006/relationships" name="Asset Purchase Agreement - Inte" sheetId="10" state="visible" r:id="rId10"/>
    <sheet xmlns:r="http://schemas.openxmlformats.org/officeDocument/2006/relationships" name="Note Payable" sheetId="11" state="visible" r:id="rId11"/>
    <sheet xmlns:r="http://schemas.openxmlformats.org/officeDocument/2006/relationships" name="Convertible Promissory Notes Pa" sheetId="12" state="visible" r:id="rId12"/>
    <sheet xmlns:r="http://schemas.openxmlformats.org/officeDocument/2006/relationships" name="Convertible Notes Payable" sheetId="13" state="visible" r:id="rId13"/>
    <sheet xmlns:r="http://schemas.openxmlformats.org/officeDocument/2006/relationships" name="Derivative Liabilities" sheetId="14" state="visible" r:id="rId14"/>
    <sheet xmlns:r="http://schemas.openxmlformats.org/officeDocument/2006/relationships" name="Fair Value Measurement" sheetId="15" state="visible" r:id="rId15"/>
    <sheet xmlns:r="http://schemas.openxmlformats.org/officeDocument/2006/relationships" name="Stockholders' Equity and Contri"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Convertible Notes Payable (Tabl" sheetId="22" state="visible" r:id="rId22"/>
    <sheet xmlns:r="http://schemas.openxmlformats.org/officeDocument/2006/relationships" name="Fair Value Measurement (Tables)" sheetId="23" state="visible" r:id="rId23"/>
    <sheet xmlns:r="http://schemas.openxmlformats.org/officeDocument/2006/relationships" name="Nature of Business (Details Nar" sheetId="24" state="visible" r:id="rId24"/>
    <sheet xmlns:r="http://schemas.openxmlformats.org/officeDocument/2006/relationships" name="Going Concern (Details Narrativ"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Convertible Promissory Note R29" sheetId="29" state="visible" r:id="rId29"/>
    <sheet xmlns:r="http://schemas.openxmlformats.org/officeDocument/2006/relationships" name="Asset Purchase Agreement _ Inte" sheetId="30" state="visible" r:id="rId30"/>
    <sheet xmlns:r="http://schemas.openxmlformats.org/officeDocument/2006/relationships" name="Note Payable (Details Narrative" sheetId="31" state="visible" r:id="rId31"/>
    <sheet xmlns:r="http://schemas.openxmlformats.org/officeDocument/2006/relationships" name="Convertible Promissory Notes 32" sheetId="32" state="visible" r:id="rId32"/>
    <sheet xmlns:r="http://schemas.openxmlformats.org/officeDocument/2006/relationships" name="Convertible Notes Payable (Deta" sheetId="33" state="visible" r:id="rId33"/>
    <sheet xmlns:r="http://schemas.openxmlformats.org/officeDocument/2006/relationships" name="Convertible Notes Payable - Sch" sheetId="34" state="visible" r:id="rId34"/>
    <sheet xmlns:r="http://schemas.openxmlformats.org/officeDocument/2006/relationships" name="Derivative Liabilities (Details" sheetId="35" state="visible" r:id="rId35"/>
    <sheet xmlns:r="http://schemas.openxmlformats.org/officeDocument/2006/relationships" name="Fair Value Measurement (Details" sheetId="36" state="visible" r:id="rId36"/>
    <sheet xmlns:r="http://schemas.openxmlformats.org/officeDocument/2006/relationships" name="Fair Value Measurement - Summar" sheetId="37" state="visible" r:id="rId37"/>
    <sheet xmlns:r="http://schemas.openxmlformats.org/officeDocument/2006/relationships" name="Stockholders' Equity and Cont38" sheetId="38" state="visible" r:id="rId38"/>
    <sheet xmlns:r="http://schemas.openxmlformats.org/officeDocument/2006/relationships" name="Related Party Transactions (Det" sheetId="39" state="visible" r:id="rId39"/>
    <sheet xmlns:r="http://schemas.openxmlformats.org/officeDocument/2006/relationships" name="Commitments and Contingencies (" sheetId="40" state="visible" r:id="rId40"/>
    <sheet xmlns:r="http://schemas.openxmlformats.org/officeDocument/2006/relationships" name="Subsequent Events (Details Narr" sheetId="41" state="visible" r:id="rId41"/>
  </sheets>
  <definedNames/>
  <calcPr calcId="124519" fullCalcOnLoad="1"/>
</workbook>
</file>

<file path=xl/sharedStrings.xml><?xml version="1.0" encoding="utf-8"?>
<sst xmlns="http://schemas.openxmlformats.org/spreadsheetml/2006/main" uniqueCount="485">
  <si>
    <t>Document and Entity Information - shares</t>
  </si>
  <si>
    <t>6 Months Ended</t>
  </si>
  <si>
    <t>Sep. 30, 2017</t>
  </si>
  <si>
    <t>Nov. 13, 2017</t>
  </si>
  <si>
    <t>Document And Entity Information</t>
  </si>
  <si>
    <t>Entity Registrant Name</t>
  </si>
  <si>
    <t>First Harvest Corp.</t>
  </si>
  <si>
    <t>Entity Central Index Key</t>
  </si>
  <si>
    <t>Document Type</t>
  </si>
  <si>
    <t>10-Q</t>
  </si>
  <si>
    <t>Document Period End Date</t>
  </si>
  <si>
    <t>Sep. 30,
		2017</t>
  </si>
  <si>
    <t>Amendment Flag</t>
  </si>
  <si>
    <t>false</t>
  </si>
  <si>
    <t>Current Fiscal Year End Date</t>
  </si>
  <si>
    <t>--03-31</t>
  </si>
  <si>
    <t>Entity Filer Category</t>
  </si>
  <si>
    <t>Smaller Reporting Company</t>
  </si>
  <si>
    <t>Entity Common Stock, Shares Outstanding</t>
  </si>
  <si>
    <t>Trading Symbol</t>
  </si>
  <si>
    <t>HVST</t>
  </si>
  <si>
    <t>Document Fiscal Period Focus</t>
  </si>
  <si>
    <t>Q2</t>
  </si>
  <si>
    <t>Document Fiscal Year Focus</t>
  </si>
  <si>
    <t>Condensed Consolidated Balance Sheets - USD ($)</t>
  </si>
  <si>
    <t>Mar. 31, 2017</t>
  </si>
  <si>
    <t>CURRENT ASSETS</t>
  </si>
  <si>
    <t>Cash and cash equivalents</t>
  </si>
  <si>
    <t xml:space="preserve"> </t>
  </si>
  <si>
    <t>Total current assets</t>
  </si>
  <si>
    <t>OTHER ASSETS</t>
  </si>
  <si>
    <t>Convertible note receivable</t>
  </si>
  <si>
    <t>Interest receivable</t>
  </si>
  <si>
    <t>Intellectual property</t>
  </si>
  <si>
    <t>Total other assets</t>
  </si>
  <si>
    <t>TOTAL ASSETS</t>
  </si>
  <si>
    <t>CURRENT LIABILITIES</t>
  </si>
  <si>
    <t>Accounts payable and accrued expenses</t>
  </si>
  <si>
    <t>Bank overdraft</t>
  </si>
  <si>
    <t>Due to related party</t>
  </si>
  <si>
    <t>Derivative liability</t>
  </si>
  <si>
    <t>Warrant liability</t>
  </si>
  <si>
    <t>Convertible notes payable, net of debt discount of$587,675 and $0 respectively</t>
  </si>
  <si>
    <t>Notes payable, net of debt discount of $0 and $1,667, respectively</t>
  </si>
  <si>
    <t>Total current liabilities</t>
  </si>
  <si>
    <t>STOCKHOLDERS’ DEFICIT</t>
  </si>
  <si>
    <t>Preferred stock, $0.001 par value, 10,000,000 shares authorized, -0- and -0- shares issued and outstanding as of 9/30/2017 03/31/2017, respectively.</t>
  </si>
  <si>
    <t>Common stock, $0.001 par value, 500,000,000 shares authorized, 30,193,240 and 24,666,182 shares issued and outstanding as of 9/30/2017 and 03/31/2017, respectively.</t>
  </si>
  <si>
    <t>Additional paid-in capital</t>
  </si>
  <si>
    <t>Accumulated deficit</t>
  </si>
  <si>
    <t>Total stockholders' deficit</t>
  </si>
  <si>
    <t>TOTAL LIABILITIES AND STOCKHOLDERS' DEFICIT</t>
  </si>
  <si>
    <t>Condensed Consolidated Balance Sheets (Parenthetical) - USD ($)</t>
  </si>
  <si>
    <t>Statement of Financial Position [Abstract]</t>
  </si>
  <si>
    <t>Convertible notes payable, debt discount</t>
  </si>
  <si>
    <t>Notes payable, debt discount</t>
  </si>
  <si>
    <t>Preferred stock, par value</t>
  </si>
  <si>
    <t>Per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Sep. 30, 2016</t>
  </si>
  <si>
    <t>Income Statement [Abstract]</t>
  </si>
  <si>
    <t>REVENUES</t>
  </si>
  <si>
    <t>OPERATING EXPENSES</t>
  </si>
  <si>
    <t>General and administrative</t>
  </si>
  <si>
    <t>General and administrative - Related Party</t>
  </si>
  <si>
    <t>Research and development - Related Party</t>
  </si>
  <si>
    <t>Total Operating Expenses</t>
  </si>
  <si>
    <t>LOSS FROM OPERATIONS</t>
  </si>
  <si>
    <t>OTHER INCOME/(EXPENSE)</t>
  </si>
  <si>
    <t>Interest income</t>
  </si>
  <si>
    <t>Interest expense</t>
  </si>
  <si>
    <t>Loss on change in derivative liability</t>
  </si>
  <si>
    <t>Total other income/(expense)</t>
  </si>
  <si>
    <t>NET LOSS</t>
  </si>
  <si>
    <t>BASIC AND DILUTED LOSS PER COMMON SHARE</t>
  </si>
  <si>
    <t>WEIGHTED AVERAGE NUMBER OF COMMON SHARES OUTSTANDING - BASIC AND DILUTED</t>
  </si>
  <si>
    <t>Condensed Consolidated Statements of Cash Flows (Unaudited) - USD ($)</t>
  </si>
  <si>
    <t>OPERATING ACTIVITIES</t>
  </si>
  <si>
    <t>Net loss</t>
  </si>
  <si>
    <t>Adjustments to reconcile net loss to net cash used by operating activities:</t>
  </si>
  <si>
    <t>Amortization</t>
  </si>
  <si>
    <t>Stock issued for services and expenses</t>
  </si>
  <si>
    <t>Stock issued for interest expense</t>
  </si>
  <si>
    <t>Debt discount</t>
  </si>
  <si>
    <t>Expenses incurred on the issuance of convertible notes payable</t>
  </si>
  <si>
    <t>Increase in derivative and warrant liability</t>
  </si>
  <si>
    <t>Changes in operating assets and liabilities</t>
  </si>
  <si>
    <t>Increase in interest receivable, related party</t>
  </si>
  <si>
    <t>Decrease in other receivables</t>
  </si>
  <si>
    <t>Increase in accounts payable and accrued expenses</t>
  </si>
  <si>
    <t>Increase in related party payable</t>
  </si>
  <si>
    <t>Net cash used in operating activities</t>
  </si>
  <si>
    <t>INVESTING ACTIVITIES</t>
  </si>
  <si>
    <t>Net cash used in investing</t>
  </si>
  <si>
    <t>FINANCING ACTIVITIES</t>
  </si>
  <si>
    <t>Proceeds from common stock issued for cash</t>
  </si>
  <si>
    <t>Proceeds from convertible notes payable</t>
  </si>
  <si>
    <t>Proceeds from notes payable</t>
  </si>
  <si>
    <t>Repayments of convertible notes payable</t>
  </si>
  <si>
    <t>Net cash provided by financing activities</t>
  </si>
  <si>
    <t>NET INCREASE IN CASH</t>
  </si>
  <si>
    <t>CASH AT BEGINNING OF PERIOD</t>
  </si>
  <si>
    <t>CASH AT END OF PERIOD</t>
  </si>
  <si>
    <t>SUPPLEMENTAL DISCLOSURES OF CASH FLOW INFORMATION</t>
  </si>
  <si>
    <t>Interest</t>
  </si>
  <si>
    <t>Income taxes</t>
  </si>
  <si>
    <t>NON CASH INVESTING AND FINANCING ACTIVITIES</t>
  </si>
  <si>
    <t>Non cash stock issued in advance for prepaid expense</t>
  </si>
  <si>
    <t>Stock issued for settlement of notes and interest</t>
  </si>
  <si>
    <t>Nature of Business</t>
  </si>
  <si>
    <t>Organization, Consolidation and Presentation of Financial Statements [Abstract]</t>
  </si>
  <si>
    <t>1. NATURE OF BUSINESS First Harvest Corp. (the “Company”)
is a digital media platform for tech, media and gaming, which includes mobile gaming, augmented
reality, on-demand delivery, digital and social media, and e-commerce. The Company is an early stage company and . The Company plans to generate revenue primarily
through in-app purchases, service fees, and cross-channel advertising. The Company
was incorporated under the laws of the State of Nevada on February 27, 2013 as American Riding Tours, Inc. On July 5, 2016, the
Company changed its name from American Riding Tours, Inc. to First Harvest Corp. Prior to the reverse acquisition described below,
the Company did not have any significant assets or operations. Financial
Statements Presented On February 10, 2017 (the “Closing
Date”), the Company entered into and closed an agreement and plan of merger and reorganization (the “Merger Agreement”),
with CV Acquisition Corp., a wholly-owned subsidiary of the Company (“Acquisition Corp.”), and Cannavoices, Inc. (“Cannavoices”).
Pursuant to the Merger Agreement, effective on the Closing Date (i) Acquisition Corp. merged with and into Cannavoices, such that
Cannavoices, the surviving corporation, became a wholly-owned subsidiary of the Company, and (ii) the Company issued an aggregate
of 23,267,231 shares of common stock to the shareholders of Cannavoices, representing approximately 97.7% of the Company’s
outstanding shares of common stock, following the closing of the Merger Agreement, in exchange for the cancellation of all of the
issued and outstanding shares of common stock of Cannavoices. The sole officer, one of the directors
and, prior to closing of the Merger Agreement, the largest stockholder of Cannavoices was Kevin Gillespie, who is also the Chief
Executive Officer, President, director and largest stockholder of the Company. Cannavoices was incorporated on June
5, 2015 as a Florida corporation. Effective on the Closing Date, pursuant to the Merger Agreement, Cannavoices became a wholly-owned
subsidiary of the Company. The acquisition of Cannavoices is treated as a reverse acquisition, and the business of Cannavoices
became the business of the Company. Cannavoices was deemed the accounting acquirer, while the Company was deemed the legal acquirer.
At the time of the reverse recapitalization, the Company was not engaged in any active business. The consolidated
financial statements of the Company are those of First Harvest Corp. and of the consolidated entities from the Closing Date and
subsequent periods.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disclosures required by U.S. GAAP for annual financial statements. In the opinion of management, such statements include all
adjustments (consisting only of normal recurring items) which are considered necessary for a fair presentation of the condensed
consolidated financial statements of the Company as of September 30, 2017 and for the three and six months ended September 30,
2017 and 2016, respectively. The results of operations for the three and six months ended September 30, 2017 are not necessarily
indicative of the operating results for the full year ending March 31, 2018, or any other period. These interim condensed consolidated
financial statements should be read in conjunction with the financial statements and related disclosures of the Company as of
March 31, 2017 and for the year then ended, which were filed with the Securities and Exchange Commission on Form 10-K on June
30, 2017.</t>
  </si>
  <si>
    <t>Going Concern and Management's Plan</t>
  </si>
  <si>
    <t>2. GOING CONCERN AND MANAGEMENT’S PLAN These financial statements have been
prepared on a going concern basis, which implies that the Company will continue to realize its assets and discharge its liabilities
in the normal course of business. The Company has not generated revenue and during the three and six months ended September 30,
2017, and incurred a net loss of $2,648,594 and $6,762,985 for the three and six months ended September 30, 2017, respectively.
The Company has an accumulated deficit of $13,825,370 as of September 30, 2017. The continuation of the Company as a going concern
is dependent upon the continued financial support from its shareholders, the ability to raise equity or debt financing, and the
attainment of profitable operations from the Company’s future business. Additionally, the Company is actively seeking strategic
alliances in order to accelerate its growth in the industry. These factors raise substantial doubt regarding the Company’s
ability to continue as a going concern for one year from the date these financial statements are issued. Thes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Accounting Policies [Abstract]</t>
  </si>
  <si>
    <t>3. SUMMARY OF SIGNIFICANT ACCOUNTING POLICIES Principles of Consolidation The consolidated financial statements
include the accounts of the Company and its subsidiaries, including Cannavoices, Inc. and FH Acquisition Corp. (“FHA”)
All significant intercompany balances and transactions have been eliminated in consolidation. Consolidated Variable Interest Entity
(“VIE”) On September 1, 2016, Cannavoices entered
into a share exchange agreement with FHA, whereby all the issued and outstanding capital stock of FHA was exchanged for an aggregate
of 1,334,262 shares of the Cannavoices’ common stock. FHA shares were exchanged on a one-for-one basis with the shares of
the Cannavoices’ common stock. Effective on the date of the share exchange agreement, FHA became a wholly-owned subsidiary
of the Company. The Company previously determined FHA
was a VIE and Cannavoices was the primary beneficiary. This was concluded as FHA collected capital raised from investors and funded
invoices of Cannavoices as directed by the Cannavoices’ Board of Directors. The Company has presented the financial statements
on a consolidated basis since FHA’s inception (November 23, 2015). Accordingly, intercompany activity between the Company
and FHA are eliminated in consolidation. Use of Estimates The financial statements and accompanying
notes are prepared in accordance with U.S. GAAP, which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he Company’s significant estimates and assumptions
include the fair value of the Company’s stock and the valuation allowance relating to the Company’s deferred tax assets. Revenue
Recognition In accordance with the Securities and
Exchange Commission’s (“SEC”) Staff Accounting Bulletin (“SAB”) Topic 13, Revenue Recognition Stock-Based Compensation The Company accounts for stock-based
compensation in accordance with Financial Accounting Standards Board (“FASB”) Accounting Standards Codification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The Company accounts for stock-based
compensation to consultants and other third parties in accordance with ASC 505-50 “Equity-Based Payments to Non-Employe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 Dividends The Company has not adopted any policy
regarding payment of dividends. No dividends have been paid during any of the periods shown. Advertising Costs The Company’s policy regarding
advertising is to expense advertising when incurred. The Company did not incur any advertising expense for the three and six months
ended September 30, 2017 and September 30, 2016, respectively. Cash and Cash Equivalents The Company considers all highly liquid
instruments purchased with an original maturity of three months or less when purchased to be cash equivalents, to the extent the
funds are not being held for investment purposes. As at September 30, 2017 and March 31, 2017, the Company had no cash or cash
equivalents. Fair Value of Financial Instruments The carrying amounts (if any) of cash,
accounts payable, and accrued liabilities approximate fair value due to the short-term nature of these instruments. The Company measures the fair value
of financial assets and liabilities based on the guidance of the FASB ASC in accordance with U.S. GAAP, ASC 820 “Fair Value
Measurements and Disclosures”,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Convertible Instruments U.S.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ASC 480-10.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assets and liabilities is required. The Company’s free-standing derivatives
consisted of warrants to purchase common stock that were issued in connection with the issuance of debt and of embedded conversion
options with convertible debentures. The Company evaluated these derivatives to assess their proper classification in the balance
sheet as of September 30, 2017 using the applicable classification criteria enumerated under ASC 815-Derivatives and Hedging. The
Company determined that certain embedded conversion and/or exercise features do not contain fixed settlement provisions. The convertible
debentures contain a conversion feature such that the Company could not ensure it would have adequate authorized shares to meet
all possible conversion demands. As such, the Company was required to
record the derivatives which do not have fixed settlement provisions as liabilities and mark to market all such derivatives to
fair value at the end of each reporting period. Net Loss per Common Share Basic loss per share is calculated by
dividing the Company’s net loss applicable to common shareholders by the weighted average number of common shares during
the period. Diluted earning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Although there were common stock equivalents
as of September 30, 2017, they were anti-dilutive.
For the Three Months Ended
For the Three Months Ended
Net Loss $ (2,648,594 ) $ (588,434 )
Weighted Average Shares 29,041,826 21,993,508
Net Loss Per share $ (0.09 ) $ (0.03 )
For the Six Months Ended
For the Six Months Ended
Net Loss $ (6,762,985 ) $ (2,900,800 )
Weighted Average Shares 27,440,572 21,437,374
Net Loss Per share $ (0.25 ) $ (0.14 ) The following financial instruments
were not included in the diluted loss per share calculation as of September 30, 2017 and 2016 because their effect was anti-dilutive:
As of September 30,
2017 2016
Warrants to purchase Common Stock 463,334 -
Convertible notes 872,250 266,667
Total 1,335,584 266,667 Income Taxes The Company provides for income taxes
under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The Company classifies interest expense
and any related penalties related to income tax uncertainties as a component of income tax expense. No interest or penalties have
been recognized as of and for the quarters ended September 30, 2017 and 2016. ASC 740 requires the reduction of deferred
tax assets by a valuation allowance if, based on the weight of available evidence, it is more likely than not that some or all
of the deferred tax assets will not be realized. 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Recent Accounting Pronouncements In July 2017, the FASB issued Accounting
Standards Update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While the Company does not expect the adoption of ASU 2017-11 to have a material effect on its business, the
Company is still evaluating any potential impact that adoption of ASU 2017-11 may have on its financial position, results of operations
or cash flows. In May 2017, FASB issued ASU 2017-09,
Compensation—Stock Compensation (Topic 718): Scope of Modification Accounting, which amends the scope of modification accounting
surrounding share-based payment arrangements as issued in ASU 2016-09 by providing guidance on the various types of changes which
would trigger modification accounting for share-based payment awards. ASU 2017-09 is effective for annual periods beginning after
December 15, 2017, and interim periods within those annual periods, which would be the Company’s fiscal year ending March
31, 2019. Early adoption is permitted, including adoption in any interim period, for public business entities for reporting periods
for which financial statements have not yet been issued. While the Company does not expect the adoption of ASU 2017-09 to have
a material effect on its business, the Company is still evaluating any potential impact that adoption of ASU 2017-09 may have on
its financial position, results of operations or cash flows. In October 2016, the FASB issued ASU
2016-16, Income Taxes (Topic 740): Intra-Entity Transfers of Assets Other Than Inventory, to improve and simplify the accounting
for the income tax consequences of intra-entity transfers of assets other than inventory, requiring companies to recognize income
tax consequences upon the transfer of the asset to a third party. ASU 2016-16 is effective for annual periods beginning after December
15, 2017, and interim periods within those annual periods, which would be the Company’s fiscal year ending March 31, 2019.
While the Company does not expect the adoption of ASU 2016-16 to have a material effect on its business, the Company is still evaluating
any potential impact that adoption of ASU 2016-16 may have on its financial position, results of operations or cash flows. In August 2016, the FASB issued ASU
2016-15, Statement of Cash Flows (Topic 230) Classification of Certain Cash Receipts and Cash Payments, which will make eight targeted
changes to how cash receipts and cash payments are presented and classified in the statement of cash flows. The Company does not
expect the adoption of ASU 2016-15 to have a material effect on its business, its financial position, results of operations or
cash flows. In March 2016, the FASB issued ASU 2016-09,
Compensation – Stock Compensation – Improvements to Employee Share-Based Payment Accounting. ASU 2016-09 simplifies
the accounting for several aspects of the accounting for share-based payment transactions, including the income tax consequences,
classification of awards as either equity or liabilities and classification on the statement of cash flows. ASU 2016-09 is effective
for annual periods beginning after December 15, 2016, and interim periods within those annual periods, which would be the Company’s
fiscal year ending March 31, 2018. The Company does not expect the adoption of ASU 2016-09 to have a material effect on its business,
its financial position, results of operations or cash flows.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which would be the Company’s
fiscal year ending March 31, 2020. The Company does not expect the adoption of ASU 2016-09 to have a material effect on its business,
its financial position, results of operations or cash flows. In January 2016, the FASB issued ASU
No. 2016-01, “Financial Instruments – Overall (Subtopic 825-10): Recognition and Measurement of Financial Assets and
Financial Liabilities.” The updated guidance enhances the reporting model for financial instruments, and requires entities
to use the exit price notion when measuring the fair value of financial instruments for disclosure purposes, and the separate presentation
of financial assets and financial liabilities by measurement category and form of financial asset (i.e., securities or loans and
receivables) on the balance sheet or the accompanying notes to the financial statements. The guidance is effective for annual and
interim reporting periods beginning after December 15, 2017. The Company expects that this guidance will not have a material effect
on its financial statements. In November 2015, the FASB issued ASU
No. 2015-17, “Balance Sheet Classification of Deferred Taxes,”, which requires entities to present deferred tax assets
and deferred tax liabilities as noncurrent in a classified balance sheet. The ASU simplifies the current guidance in ASC 740, which
requires entities to separately present deferred tax assets and liabilities as current and noncurrent in a classified balance sheet.
ASU 2015-17 is effective for fiscal years beginning after December 15, 2016, and interim periods within those annual periods. Early
adoption is permitted for all entities as of the beginning of an interim or annual reporting period. The Company expects that this
guidance will not have a material effect on its financial statements. In August 2014, the FASB issued ASU
2014-15, “Presentation of Financial Statements—Going Concern,” which impacts the accounting guidance related
to the evaluation of an entity’s ability to continue as a going concern. The amendment establishes management’s responsibility
to evaluate whether there is substantial doubt about an entity’s ability to continue as a going concern in connection with
preparing financial statements for each annual and interim reporting period. The amendment also gives guidance to determine whether
to disclose information about relevant conditions and events when there is substantial doubt about an entity’s ability to
continue as a going concern. The amended guidance is effective prospectively for fiscal years beginning after December 15, 2016.
The Company has adopted this new guidance effective as of the inception date. The adoption of this ASU did not have a material
impact on the Company’s financial position, results of operations or cash flows. In May 2014, the FASB issued ASU 2014-09,
Revenue from Contracts with Customers (Topic 606) which amended the existing accounting standards for revenue recognition. ASU
2014-09 establishes principles for recognizing revenue upon the transfer of promised goods or services to customers, in an amount
that reflects the expected consideration received in exchange for those goods or services. In July 2015, the FASB deferred the
effective date for annual reporting periods beginning after December 15, 2017 (including interim reporting periods within those
periods). Early adoption is permitted to the original effective date for annual reporting periods beginning after December 15,
2016 (including interim reporting periods within those periods). The amendments may be applied retrospectively to each prior period
(full retrospective) or retrospectively with the cumulative effect recognized as of the date of initial application (modified
retrospective). The Company will adopt ASU 2014-09 beginning April 1, 2018 and apply the full retrospective approach. Until such
time as the Company makes an acquisition or commences monetizing its assets, the Company does not know what the impact of this
new standard will be or if it will impact the Company’s disclosure.</t>
  </si>
  <si>
    <t>Convertible Promissory Note Receivable</t>
  </si>
  <si>
    <t>Debt Disclosure [Abstract]</t>
  </si>
  <si>
    <t>4. CONVERTIBLE PROMISSORY NOTE RECEIVABLE On March 31, 2016, the Company purchased
a convertible promissory note from a related party (the “Assignor”) in the principal amount of $100,000. The convertible
promissory note was assigned to the Company for $100,000 in cash consideration and the Assignor of the convertible promissory note
relinquished any further participating interest. The convertible promissory note accrues interest at 6% compounded annually and
matures on November 30, 2017. The convertible promissory note is convertible into equity of the social media company, the issuer
of the note, upon events not certain to occur as of September 30, 2017. The balance of the convertible promissory
note receivable, including accrued interest at September 30, 2017 and March 31, 2017 was $109,000 and $106,000, respectively.
For the three and six months ended September 30, 2017 and 2016, the Company recognized $1,500 and $3,000 in interest income, respectively.</t>
  </si>
  <si>
    <t>Asset Purchase Agreement - Intellectual Property</t>
  </si>
  <si>
    <t>Goodwill and Intangible Assets Disclosure [Abstract]</t>
  </si>
  <si>
    <t>5. ASSET PURCHASE AGREEMENT – INTELLECTUAL PROPERTY On July 17,
2017, the Company entered into an asset purchase agreement (the “Agreement”) with Interactive Systems Worldwide, Inc.
(“ISWI”). Pursuant to the Agreement, the Company purchased the proprietary intellectual
property assets ® SportXction ® As consideration for the IP Assets,
the Company issued ISWI an aggregate of 2,000,000 shares of Company’s restricted common stock. The Company determined the
valuation of the 2,000,000 shares should be at the most recent arms-length transaction price of $1.00 per share or $2,000,000
to reflect the fair value of the consideration purchased based on future earnings assumptions utilizing the IP Assets. The Company
considers stock sales to independent investors to be a better indicator of the true fair value of the Company’s restricted
common stock based on its limited trading market and lack of liquidity. The asset purchase was an arms-length transaction from
an independent third party. The Company booked the intangible IP Assets at the fair value of the consideration transferred of
$2,000,000. The Company has determined to amortize the IP Assets over three years on a straight-line basis. For the three months
ended September 30, 2017, the Company incurred $111,112 in amortization expense.</t>
  </si>
  <si>
    <t>Note Payable</t>
  </si>
  <si>
    <t>6. NOTE PAYABLE On April 27, 2016, the Company issued
a promissory note in the principle amount of $600,000, net of associated discount of $20,000, (the “HSTM Note”). The
HSTM Note bears interest at a rate of 15% per annum and interest payments are payable monthly beginning June 1, 2016. The Company
has the right to prepay the HSTM Note at any time without penalty. The HSTM Note is secured by a security interest in all of the
assets of the Company, the pledge of the Company’s shares of two directors and by a personal guarantee from President of
the Company. The terms of the HSTM Note loan agreement (the “Loan Agreement”) include, among other things, (1) upon
Hemp Inc mobile game (the “Game”) becoming operational, the Company agrees that not less than 20% of any monthly profits
of the Company from the operation of the Game will be used to pay off the HSTM Note; (2) at the discretion of the holder of the
HSTM Note, upon the Company selling shares of its capital stock to the public, not less than 50% of the proceeds shall be used
to pay off the then outstanding principal amount of the HSTM Note together with accrued interest thereon; and (3) the Game shall
be launched and become operational with monetization within thirty days of the issuance date of the HSTM Note. If the launch of
the Game is delayed such that the launch occurs more than thirty days after the issuance date of the HSTM Note, the holder shall
be granted an additional 100,000 shares of common stock of the Company and an additional 100,000 shares of common stock for each
subsequent day thereafter that the Game launch is delayed. Pursuant to the Loan Agreement, the Company shall not issue or sell
any of its shares of capital stock to any third party without the prior written consent of the holder of the HSTM Note, which consent
shall not be unreasonably withheld. To date, the Company has not reported any monthly profits from the Game, but has independent
verification through iTunes that the Game is operational. The principal and accrued interest of the HSTM Note became due and payable
by the Company on the one-year anniversary date of the HSTM Note, or April 27, 2017. Although the Company reached an agreement
with the holder of the HSTM Note to extend the maturity date until July 1, 2017, the HSTM Note is currently in default and a lawsuit
has been commenced against the Company by the holder thereof. The Company has recorded the HSTM Note as a liability at its principal
balance of $600,000 and the Company continues to accrue interest on the HSTM Note at the rate of 15% per annum. See Note 13. –
Commitments and Contingencies. The outstanding principal amount
of the HSTM Note at September 30, 2017 and March 31, 2017 was $600,000 and $598,333, respectively. For the three months ended
September 30, 2017 and 2016, the Company recognized $22,500 and $45,000 in interest expense and amortization of debt discount
of $0 and $1,667, respectively, included in interest expense in the accompanying statement of operations. As of September 30,
2017, the Company recorded $37,500 in accrued interest expense.</t>
  </si>
  <si>
    <t>Convertible Promissory Notes Payable</t>
  </si>
  <si>
    <t>7. CONVERTIBLE PROMISSORY NOTES PAYABLE On July 20, 2016, the Company issued
a convertible promissory note (the “July 2016 Note”) in the principal amount of $200,000 to a lender. Interest accrued
at a rate of 15% per annum and was due on the first of each month. The July 2016 Note was a general unsecured obligation of the
Company. On July 20, 2017, the lender elected to convert the $200,000 outstanding principal balance of the July 2016 Note into
common stock of the Company at the fixed rate of $0.75 per share. For the three and six months ended September 30, 2017, the Company
recognized $5,000 and $7,500 in interest expense, respectively. On November 10, 2016, the Company issued
a convertible short-term promissory note (the “November Short-Term Note”) in the principal amount of $6,250 together
with accrued interest of $2,646 at September 30, 2017. The Company reached a verbal agreement with the holder of the November Short-Term
Note to extend the maturity date of such note until October 5, 2017 and the note continues to accrue interest at a rate of 10%
per annum. For the three and six months ended September 30, 2017, the Company recognized $266 and $824 in interest expense, respectively.
As of September 30, 2017, the Company recorded $2,646 in accrued interest expense. See Note 14. – Subsequent Events. On December 14, 2016, the Company issued
a series of convertible short-term promissory notes (the “December Short-Term Notes”) in the aggregate principal amount
of $35,000. Interest accrued at a rate of 10% per annum. The December Short-Term Notes were a general unsecured obligation of the
Company. During the three months ended September 30, 2017, the holders of the December Short-Term Notes were paid the $35,000 outstanding
principal balance together with $2,367 in accrued interest. For the three and six months ended September 30, 2017, the Company
recognized $528 and $1,400 in interest expense to the lenders, respectively. On January 10, 2016, the Company issued
a series of convertible short-term promissory notes (the “January Short-Term Notes”) in the aggregate principal amount
of $10,000. Interest accrued at a rate of 10% per annum. The January Short-Term Notes were a general unsecured obligation of the
Company. During the three months ended September 30, 2017, the holders of the January Short-Term Notes were paid the $10,000 outstanding
principal balance together with $648 in accrued interest. For the three and six months ended September 30, 2017, the Company recognized
$207 and $457 in interest expense to the lenders, respectively. On May 16, 2017, the Company issued
a convertible short-term promissory note (the “May Short-Term Note”) in the principal amount of $25,000. Interest accrued
at a rate of 10% per annum. The May Short-Term Note was a general unsecured obligation of the Company. During the three months
ended September 30, 2017, the holder of the May Short-Term Note was paid the $25,000 outstanding principal balance together with
$932 in accrued interest. For the three and six months ended September 30, 2017, the Company recognized $624 and $932 in interest
expense to the lender, respectively. On June 30, 2017, the Company issued
a series of convertible short-term promissory notes (the “June Short-Term Notes”) in the principal amount of $125,000.
Interest accrued at a rate of 10% per annum. The June Short-Term Notes were a general unsecured obligation of the Company. During
the three months ended September 30, 2017, one of the holders of a June Short-Term Note was paid the $50,000 outstanding principal
balance together with $822 in accrued interest. During the three months ended September 30, 2017, the holders of the remaining
June Short-Term Notes elected to convert $75,000 outstanding principal balance together with accrued interest of $1,563 into common
stock of the Company at the fixed rate of $1.00 per share. For the three and six months ended September 30, 2017, the Company recognized
$2,364 and $2,385 in interest expense to the lenders, respectively. On July 18, 2017, the Company issued
a series of convertible short-term promissory notes (the “July Short-Term Notes”) in the aggregate principal amount
of $50,000. Interest on such notes accrues at a rate of 10% per annum and is due at maturity. Unless earlier converted into the
Company’s common stock (as discussed below), the principal and accrued interest on the July Short-Term Notes will be due
and payable by the Company on the ninety-day anniversary date of the July Short-Term Notes, or October 16, 2017. The July Short-Term
Notes are a general unsecured obligation of the Company. At the holders’ election, the principal balance and accrued interest
on the July Short-Term Notes may be converted into common stock of the Company at a fixed rate of $1.00 per share. For the three
months ended September 30, 2017, the Company recognized $973 in interest expense. As of September 30, 2017, the Company recorded
$973 in accrued interest expense. See Note 14. – Subsequent Events. On August 3, 2017, the Company issued
a convertible short-term promissory note (the “August 3 rd rd rd rd On August 14, 2017, the Company issued
a series of convertible short-term promissory notes (the “August 14 th th th th th On August 17, 2017, the Company issued
a convertible short-term promissory note (the “August 17 th th th th On September 5, 2017, the Company issued
a convertible short-term promissory note (the “September 5 th th th th On September 29, 2017, the Company issued
a convertible short-term promissory note (the “September 29 th th th
th Due to the nature of the convertible
notes payable described above, the Company determined that the conversion feature requires classification as an embedded derivative.
The accounting treatment requires that the Company record them at fair value at inception as a liability and to fair value as of
each subsequent reporting date which at September 30, 2017 was $1,091,178. The fair value of the embedded derivatives
at issuance of the convertible notes payable were determined using the Binomial Option Pricing Model based on the following assumptions:
(1) dividend yield of 0%, (2) expected volatility of 228.13% to 260.33%, (3) weighted average risk-free interest rate of 0.44%
to 1.06%, (4) expected lives of 0.25 to 0.49 years, and (5) estimated fair value of the Company’s common stock from $1.00
to $1.50 per share.</t>
  </si>
  <si>
    <t>Convertible Notes Payable</t>
  </si>
  <si>
    <t>8. CONVERTIBLE NOTES PAYABLE Convertible notes payable were comprised
of the following as of September 30, 2017 and March 31, 2017:
September 30, 2017 March 31, 2017
Auctus Fund LLC notes payable $ 259,500 $ -
EMA Financial LLC 259,500 -
Total notes payable 519,000 -
Less unamortized debt discount (287,775 ) -
Total notes payable net of unamortized debt discount 231,225 -
Less current portion (231,225 ) -
Long term portion $ - $ - Auctus Fund LLC During the six months ended September
30, 2017, the Company entered into Securities Purchase Agreements with Auctus Fund LLC (“Auctus”) for the sale of 12%
convertible promissory notes in aggregate principal amount of $259,500. On April 7, 2017, the Company issued Auctus a convertible
promissory note in the principal amount of $175,000 (the “Auctus April Note”) and on May 15, 2017, the Company issued
Auctus a convertible promissory note in the principal amount of $84,500 (the “Auctus May Note” and together with the
Auctus April Note, the “Auctus Notes”). In connection with the issuance of the Auctus Notes, the Company issued five-year
warrants (the “Auctus Warrants”) to purchase up to 125,000 shares of the Company’s common stock at an exercise
price of $2.00 per share, subject to adjustment. The Auctus Notes bear interest at the
rate of 12% per annum. Any amount of principal or interest on the Auctus Notes which is not paid when due shall bear interest at
the rate of 24% per annum from the due date thereof until the same is paid (the “Auctus Default Interest”). All interest
and principal must be repaid one year from the issuance date. The Auctus May Note is due on May 15, 2018 and the Auctus April Note
is due on April 7, 2018. The Company has identified the embedded derivatives related to the Auctus Notes and Auctus Warrants. These
embedded derivatives included certain conversion features and reset provisions. The Auctus May Note is convertible into
shares of the Company’s common stock at any time at a conversion price equal to the lesser of (i) a 50% discount to the lesser
of the lowest traded price and closing bid price of the common stock during the 25 trading days prior to May 15, 2017 and (ii)
50% of the lesser of the lowest traded price and closing bid price of the common stock during the 25 trading day period prior to
conversion. The Auctus April Note is convertible into shares of the Company’s common stock at any time at a conversion
price equal to the lesser of (i) a 60% discount to the lesser of the lowest traded price and closing bid price of the common stock
during the 25 trading days prior to April 7, 2017 and (ii) the 60% of the lesser of the lowest traded price and closing bid price
of the common stock during the 25 trading day period prior to conversion. If, at any time while the Auctus Notes are issued
and outstanding, the Company issues or sells, or is deemed to have issued or sold shares of common stock, except for shares of
common stock issued directly to vendors or suppliers of the Company in satisfaction of amounts owed to such vendors or suppliers
(provided, however, that such vendors or suppliers shall not have an arrangement to transfer, sell or assign such shares of common
stock prior to the issuance of such shares), for no consideration or for a consideration per share (before deduction of reasonable
expenses or commissions or underwriting discounts or allowances in connection therewith) less than the conversion price of the
Auctus Notes that is then in effect on the date of such issuance of such shares of common stock (a “Auctus Dilutive Issuance”),
then immediately upon the Auctus Dilutive Issuance, the conversion price of the Auctus Notes will be reduced to the amount of the
consideration per share received by the Company in such Auctus Dilutive Issuance. Auctus does not have the right to convert
the Auctus Notes into shares of the Company’s common stock if such conversion would result in Auctus’ beneficial ownership
exceeding 4.99% of our outstanding common stock at such time. At any time during the period beginning on the issuance date and
ending on the date which is six months following the issuance date, the Company shall have the right, exercisable on not less than
three trading days prior written notice to Auctus, to prepay the outstanding balance on the Auctus Notes (principal and accrued
interest) (the “Auctus Prepayment Amount”), in full. If the prepayment is made on a date which is 90 days following
the issuance date of the Auctus Notes, the Company shall pay such amount equal to 125% of the Auctus Prepayment Amount. If the
prepayment is made on a date which is 91 days after the issuance date of the Auctus Notes but before 180 days after the issuance
date of the Auctus Notes, the Company shall pay such amount equal to 135% of the Auctus Prepayment Amount. All amounts due under the Auctus Note
become immediately due and payable by us upon the occurrence of an event of default, including but not limited to, (i) our sale
of all or substantially all of our assets, (ii) our failure to pay the amounts due at maturity, (iii) our failure to issue shares
of common stock upon any conversion of the Auctus Notes, (iv) our breach of the covenants, representations or warranties pursuant
to the Auctus Notes, (v) our appointment of a trustee, (vi) a judgment against us in excess of $100,000 (subject to a 20 day cure
period), (vii) our liquidation, (viii) the filing of a bankruptcy petition by us or against us, (ix) our failure to remain current
in our reporting obligations under the Securities Exchange Act of 1934, (x) the delisting of our common stock from the OTCQB or
equivalent exchange, (xi) a restatement of our financial statements for any period from two years prior to the issuance date of
the Auctus Notes until such notes have been paid in full, or (xi) our effectuation of a reverse stock split without 20 days prior
written notice to Auctus. We are required to pay an amount equal to 150% times the sum of the then outstanding principal amount
of the Auctus Notes together with accrued interest thereon with Auctus Default Interest (collectively, the “Default Sum”)
for failure to pay the principal amount of the Auctus Notes together with interest accrued thereon when due at the maturity date.
In addition, we shall be required to pay Auctus $2,000 per day, for each day beyond the date that we are required to deliver shares
of common stock to Auctus upon conversion of the Auctus notes. Pursuant to the Auctus May Note, at
any time the Company consummate a financing transaction, the Company is required to apply at least 60% of the proceeds from such
sales towards the payment of the Auctus May Note. In addition, the Auctus May Note contains a prohibition with respect to the consummation
of a transaction involving capital raising or financing from any party through the sale of debt and/or equity securities for a
period of at least 90 days after the issuance date of the Auctus May Note, or until August 13, 2017. Finally, the Auctus Notes
have a cross-default provision whereby a default of the Auctus May Note constitutes a default of the Auctus April Note. See Note
14. – Commitments and Contingencies. The Company agreed to reserve an aggregate
of 2,445,000 shares of common stock for conversions of the Auctus Notes (the “Auctus Reserve”), and also agreed to
adjust the Auctus Reserve to ensure that such reserve always equals at least ten times the total number of shares of common stock
that is issuable upon conversion of the Auctus Notes. The Auctus Warrants are immediately
exercisable and may be exercised on a cashless basis in the event that the shares of common stock underlying the Auctus Warrants
are not registered for resale with the SEC on an effective registration statement. The exercise price of the Auctus Warrants is
subject to adjustment for stock dividends and splits, and also subject to dilution protection in the event that the Company issues
shares of common stock or securities convertible into common stock at an effective price per share that is less than the original
exercise price of the Auctus Warrants. The accounting treatment of derivative
financial instruments requires that the Company record fair value of the derivatives as of the inception date of Auctus Notes and
to fair value as of each subsequent reporting date which at September 30, 2017 was $200,409 and $932,153 for the debt derivative
and warrant liability, respectively. At the inception of the Auctus Notes, the Company determined the aggregate fair value of $811,555
and $423,011 of the embedded debt derivatives and warrant liability, respectively. EMA Financial LLC During the six months ended September
30, 2017, the Company entered into Securities Purchase Agreements with EMA Financial LLC (“EMA”) for the sale of 12%
convertible promissory notes in aggregate principal amount of $259,500 (the “EMA Notes”). On April 10, 2017, the Company
issued EMA a convertible promissory note in the principal amount of $175,000 (the “EMA April Note”) and on May 15,
2017, the Company issued EMA a convertible promissory note in the principal amount of $84,500 (the “EMA May Note” and
together with the EMA April Note, the “EMA Notes”). In connection with the issuance of the EMA Notes, the Company issued
five-year warrants (the “EMA Warrants”) to purchase up to 125,000 shares of the Company’s common stock at an
exercise price of $2.00 per share, subject to adjustment. The EMA Notes bear interest at the rate
of 12% per annum. Any amount of principal or interest on the EMA Notes which is not paid when due shall bear interest at the rate
of 24% per annum from the due date thereof until the same is paid (the “EMA Default Interest”). All interest and principal
must be repaid one year from the issuance date. The EMA May Note is due on May 15, 2018 and the EMA April Note is due on April
10, 2018. The Company has identified the embedded derivatives related to the EMA Notes and EMA Warrants. These embedded derivatives
included certain conversion features and reset provisions. The EMA May Note is convertible into
shares of the Company’s common stock at any time on or after 180 days following May 15, 2017 at the lower of (i) the
closing sale price of the common stock on the principal market on the trading day immediately preceding the closing date and (ii)
50% of the lowest sale price for the common stock on the principal market during the 25 consecutive trading days immediately preceding
the date of conversion. If the Company fails to register the shares of common stock underlying the EMA May Note within 180 days
of the closing date, the conversion price will be permanently reduced to: (i) the closing sale price of the common stock on the
principal market on the trading day immediately preceding the closing date and (ii) 50% of the lowest sale price for the common
stock on the principal market during the 25 consecutive trading days immediately preceding the conversion date. The EMA April Note is convertible into
shares of the Company’s common stock at any time on or after 180 days following April 10, 2017 at the lower of (i) the closing
sale price of the common stock on the principal market on the trading day immediately preceding the closing date and (ii) 60% of
the lowest sale price for the common stock on the principal market during the 25 consecutive trading days immediately preceding
the date of conversion. If the Company fails to register the shares of common stock underlying the EMA May Note within 180 days
of the issue date, the conversion price will be permanently reduced to: (i) the closing sale price of the common stock on the principal
market on the trading day immediately preceding the closing date and (ii) 40% of the lowest sale price for the common stock on
the principal market during the 25 consecutive trading days immediately preceding the conversion date. EMA does not have the right to convert
the EMA Notes into shares of the Company’s common stock if such conversion would result in EMA’s beneficial ownership
exceeding 4.99% of our outstanding common stock at such time. At any time during the period beginning on the issuance date and
ending on the date which is six (6) months following the issuance date, the Company shall have the right, exercisable on not less
than five trading days prior written notice to EMA, to prepay the outstanding balance on the EMA Notes (principal and accrued interest)
(the “EMA Prepayment Amount”), in full. If the prepayment is made on a date which is 90 days following the issuance
date of the EMA Notes, the Company shall pay such amount equal to 125% of the EMA Prepayment Amount. If the prepayment is made
on a date which is 91 days after the issuance date of the EMA Notes but before 180 days after the issuance date of the EMA Notes,
the Company shall pay such amount equal to 135% of the EMA Prepayment Amount. All amounts due under the EMA Notes
become immediately due and payable by us upon the occurrence of an event of default, including but not limited to, (i) our sale
of all or substantially all of our assets, (ii) our failure to pay the amounts due at maturity, (iii) our failure to issue shares
of common stock upon any conversion of the EMA Notes, (iv) our breach of the covenants, representations or warranties pursuant
to the EMA Notes, (v) our appointment of a trustee, (vi) a judgment against us in excess of $50,000 (subject to a 20 day cure period),
(vii) our liquidation, (viii) the filing of a bankruptcy petition by us or against us, (ix) our failure to remain current in our
reporting obligations under the Securities Exchange Act of 1934, (x) the delisting of our Common Stock from the OTCQB or equivalent
exchange, (xi) a restatement of our financial statements for any period from two years prior to the issuance date of the EMA Notes
until the EMA Notes have been paid in full, or (xi) our effectuation of a reverse stock split without 10 days prior written notice
to EMA. We are required to pay an amount equal to 150% times the sum of the then outstanding principal amount of the EMA Notes
together with accrued interest thereon with EMA Default Interest (collectively, the “EMA Default Sum”) for failure
to pay the principal amount of the EMA Notes together with interest accrued thereon when due at the maturity date. In addition,
we shall be required to pay EMA $1,000 per day, for each day beyond the date that we are required to deliver shares of common stock
to EMA upon conversion of the EMA notes. If at any time the Company enters into any capital raising transaction, including without
limitation an equity line transaction, a loan transaction or the sale of shares of common stock or securities convertible into
or exercisable or exchangeable for common stock, then five trading days following the closing of such subsequent financing,
at least 60% of the gross proceeds therefrom shall be paid to EMA to redeem a portion of the EMA Notes pursuant to the terms thereof. The Company agreed to reserve an aggregate
of 2,445,000 shares of common stock for conversions of the EMA Notes (the “EMA Reserve”), and also agreed to adjust
the EMA Reserve to ensure that such reserve always equals at least ten times the total number of common stock that is issuable
upon conversion of the EMA Notes. The EMA Warrants are immediately exercisable
and may be exercised on a cashless basis in the event that the shares of common stock underlying the EMA Warrants are not registered
for resale with the SEC on an effective registration statement. The exercise price of the EMA Warrants is subject to adjustment
for stock dividends and splits, and also subject to dilution protection in the event that the Company issues shares of common stock
or securities convertible into common stock at an effective price per share that is less than the original exercise price of the
EMA Warrants. Pursuant to the EMA Securities Purchase
Agreements, in the event that at any time on or prior to the date which is six months following the issuance date, the Company
desires to borrow funds, raise additional capital and/or issue additional promissory notes, whether convertible into shares of
securities of the Company or otherwise (a “Prospective Financing”), EMA shall have the right of first refusal to participate
in the Prospective Financing, and the Company shall provide written notice containing the terms of such Prospective Financing to
EMA prior to effectuating any such transaction, provided that this right shall not apply to any transaction in which the Company
receives more than $250,000 of net proceeds in a single transaction. On September 1, 2017, the Company received
a notice of default from EMA, and EMA has commenced a lawsuit against the Company. EMA alleges that the Company failed to file
a registration statement covering the resale of the shares of common stock underlying the EMA Notes thus giving rise to an event
of default. The EMA Notes are disputed, contingent and unliquidated, and the Company intends to litigate such allegations if a
resolution cannot be agreed upon by all of the parties involved. It cannot be determined at this time whether the court will find
the EMA Notes in default as alleged in the EMA compliant. In addition, the amount of any prejudgment cost, fees or penalties are
not determinable at this time and have not been accrued for by the Company as of September 30, 2017. The Company has recorded the
EMA Notes as a liability at its principal balance and continues to accrue interest at the stated rate of 12% per annum. The Company
cannot determine at this time whether the court will agree with the Company’s position, but the Company intends to file an
answer to the complaint. See Note 14. – Commitments and Contingencies. The accounting treatment of derivative
financial instruments requires that the Company record fair value of the derivatives as of the inception date of EMA Notes and
to fair value as of each subsequent reporting date which at September 30, 2017 was $233,464 and $932,175 for the debt derivative
and warrant liability, respectively. At the inception of the EMA Notes, the Company determined the aggregate fair value of $979,651
and $419,280 of the embedded debt derivatives and warrant liability, respectively. Summary: The Company has identified the embedded
derivatives and warrant liability related to the Auctus and EMA promissory notes and related issued warrants. The accounting treatment
of derivative financial instruments requires that the Company record fair value of the derivatives as of the inception date of
these notes and to fair value as of each subsequent reporting date which at September 30, 2017 was $1,525,051 and $1,864,328 for
the debt derivative and warrant liability, respectively. The fair value of the embedded derivatives
and warrant liability at issuance of the Auctus and EMA promissory notes, were determined using the Binomial Option Pricing Model
based on the following assumptions: (1) dividend yield of 0%, (2) expected volatility of 234% to 245.43%, (3) weighted average
risk-free interest rate of 1.07% to 1.92%, (4) expected lives of 1.00 to 5.00 years, and (5) estimated fair value of the Company’s
common stock from $1.50 to $3.74 per share. The initial fair value of the embedded
debt derivative and warrant liability in aggregate of $2,633,498 was allocated as a debt discount up to the proceeds of the notes
($470,500) with the remainder ($2,162,998) charged to current period operations as interest expense. For the three and six months
ended September 30, 2017, the Company amortized an aggregate of $130,816 and $231,225 of debt discounts to current period operations
as interest expense, respectively.</t>
  </si>
  <si>
    <t>Derivative Liabilities</t>
  </si>
  <si>
    <t>Derivative Instruments and Hedging Activities Disclosure [Abstract]</t>
  </si>
  <si>
    <t>9. DERIVATIVE LIABILITIES Warrant liability In fiscal 2017, in connection with the
issuance of convertible promissory notes, as discussed in Note 8, the Company issued five-year warrants to purchase an aggregate
of 250,000 shares of the Company’s common stock at an exercise price of $2.00 per share with anti-dilutive (reset) provisions. The Company has identified embedded
derivatives related to the issued warrants. These embedded derivatives included certain and anti-dilutive (reset) provisions. The
accounting treatment of derivative financial instruments requires that the Company record fair value of the derivatives as of the
inception date and to fair value as of each subsequent reporting date. At September 30, 2017, the fair value
of the reset provision related to the embedded warrant liability of $1,864,328 was determined using the Binomial Option Pricing
model with the following assumptions: dividend yield: 0%; volatility: 235.92%; risk free rate: 1.92%; and expected life: 4.52 to
4.62 years. The Company recorded a loss on change in warrant liabilities of $1,022,037 during the six months ended September 30,
2017. Convertible notes In fiscal 2017, the Company issued convertible
promissory notes. These promissory notes are convertible
into common stock, at holders’ option, at a discount to the market price of the Company’s common stock. The Company
has identified the embedded derivatives related to these promissory notes relating to certain anti-dilutive (reset) provisions.
These embedded derivatives included certain conversion features. The accounting treatment of derivative financial instruments requires
that the Company record fair value of the derivatives as of the inception date of these notes and to fair value as of each subsequent
reporting date. The fair value of the embedded derivatives
at September 30, 2017, in the amount of $1,525,501, was determined using the Binomial Option Pricing Model based on the following
assumptions: (1) dividend yield of 0%; (2) expected volatility of 235.92%, (3) weighted average risk-free interest rate of 1.06%
to 1.20%, (4) expected lives of 0.25 to 0.62 years, and (5) estimated fair value of the Company’s common stock of $1.50 per
share. The Company recorded a gain on change in derivative liabilities of $969,648 during the six months ended September 30, 2017. Based upon ASC 840-15-25 (EITF Issue
00-19, paragraph 11) the Company has adopted a sequencing approach regarding the application of ASC 815-40 to its outstanding
convertible promissory notes. Pursuant to the sequencing approach, the Company evaluates its contracts based upon earliest issuance
date.</t>
  </si>
  <si>
    <t>Fair Value Measurement</t>
  </si>
  <si>
    <t>Fair Value Disclosures [Abstract]</t>
  </si>
  <si>
    <t>10. FAIR VALUE MEASUREMENT The Company adopted the provisions of
ASC subtopic 825-10, Financial Instruments.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All items required to be recorded or
measured on a recurring basis are based upon level 3 input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Upon adoption of ASC 825-10, there was
no cumulative effect adjustment to beginning retained earnings and no impact on the financial statements. The carrying value of the Company’s
cash and cash equivalents, accounts receivable, accounts payable, short-term borrowings (including convertible notes payable),
and other current assets and liabilities approximate fair value because of their short-term maturity. As of September 30, 2017 or March 31,
2017, the Company did not have any items that would be classified as level 1 or 2 disclosures. The Company recognizes its derivative
liabilities as level 3 and values its derivatives using the methods discussed in Notes 7 and 9.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in Notes
7 and 9 are that of volatility and market price of the underlying common stock of the Company. As of September 30, 2017 and March 31,
2017, the Company did not have any derivative instruments that were designated as hedges. The derivative and warranty liabilities
as of September 30, 2017, in the amount of $3,389,379 have a level 3 classification. The following table provides a summary
of changes in fair value of the Company’s Level 3 financial liabilities as of September 30, 2017:
Warrant Liability Debt Derivative
Balance, March 31, 2017 $ - $ -
Total (gains) losses
Initial fair value of debt derivative at note or warrant issuance 842,291 2,494,699
Mark-to-market at September 30, 2017: 1,022,037 (969,648 )
Balance, September 30, 2017 1,864,328 1,525,051
Net gain (loss) for the period included in earnings relating to the liabilities held at September 30, 2017 $ (1,022,037 ) $ 969,648 Fluctuations in the Company’s
stock price are a primary driver for the changes in the derivative valuations during each reporting period. The Company’s
stock price decreased approximately 100% from April 7, 2017 to September 30, 2017. As the stock price decreases for each of the
related derivative instruments, the value to the holder of the instrument generally decreases. Additionally, stock price volatility
is one of the significant unobservable inputs used in the fair value measurement of each of the Company’s derivative instruments. The estimated fair value of these liabilities
is sensitive to changes in the Company’s expected volatility. Increases in expected volatility would generally result in
a higher fair value measurement.</t>
  </si>
  <si>
    <t>Stockholders' Equity and Contributed Capital</t>
  </si>
  <si>
    <t>Equity [Abstract]</t>
  </si>
  <si>
    <t>11. STOCKHOLDERS’ EQUITY AND CONTRIBUTED CAPITAL Recent Sale of Securities The Company is authorized to issue up
to 500,000,000 shares of common stock, $0.001 par value. The Company is authorized to issue up to 10,000,000 of blank check preferred
stock. As of September 30, 2017, the Company had 30,193,240 shares of common stock and 0 shares of preferred stock issued and outstanding,
respectively. In April 2017, the Company issued 67,653
shares of common stock at $0.75 per share, for the conversion of a convertible note and accrued interest thereon of $50,740. In April 2017, the Company issued an
aggregate of 120,957 shares of common stock at $1.00 per share, for the conversion of convertible notes and accrued interest thereon
of $120,957. In April 2017, the Company issued an
aggregate of 902,500 shares of common stock to individuals for services valued at $902,500. In May 2017, the Company sold an aggregate
of 258,000 shares of common stock at $1.00 per share, for gross proceeds of $258,000. In May 2017, the Company issued an aggregate
of 21,559 shares of common stock at $1.00 per share, for the conversion of convertible notes payable and accrued interest of $21,559. In May 2017, the Company issued an aggregate
of 159,883 shares of common stock to individuals for services valued at $159,883. In June 2017, the Company sold an aggregate
of 30,000 shares of common stock at $1.00 per share, for gross proceeds of $30,000. In June 2017, the Company issued 30,838
shares of common stock at $1.00 per share, for the conversion of a convertible note and accrued interest thereon of $30,838. On July 17, 2017, the Company issued
2,000,000 shares of common stock for the IP Assets purchased from ISWI valued at $2,000,000. In July 2017, the Company sold 3,000
shares of common stock at $1.00 per share, for gross proceeds of $3,000. In July 2017, the Company issued 266,667
shares of common stock at $0.75 per share, for the conversion of a convertible note of $200,000. In July 2017, the Company issued an
aggregate of 575,000 shares of common stock to individuals for services valued at $575,000. In August 2017, the Company issued an
aggregate of 668,750 shares of common stock to individuals for services valued at $668,750. In September 2017, the Company sold
an aggregate of 116,667 shares of common stock at $1.50 per share, for gross proceeds of $175,000. In September 2017, the Company issued
an aggregate of 128,084 shares of common stock at $1.00 per share, for the conversion of convertible notes and accrued interest
thereon of $128,084. In September 2017, the Company issued
an aggregate of 177,500 shares of common stock to individuals for services valued at $266,250. As of September 30, 2017, there were
no stock options granted, warrants to purchase up to 250,000 shares of the Company’s common stock outstanding as granted
in the convertible notes financing and warrants to purchase up to 233,334 shares of the Company’s common stock outstanding
issued with the 116,667 shares of common stock sold at $1.50 per share in September 2017. For each common share sold, the investors
received one warrant to purchase one common share exercisable at $2.50 per share for one year from the date of sale and one warrant
to purchase one common share exercisable at $5.00 per share for three years from the date of sale. In connection with the foregoing, the
Company relied upon the exemption from securities registration provided by Section 4(a)(2) under the Securities Act of 1933, as
amended (the “Securities Act”) for transactions not involving a public offering.</t>
  </si>
  <si>
    <t>Related Party Transactions</t>
  </si>
  <si>
    <t>Related Party Transactions [Abstract]</t>
  </si>
  <si>
    <t>12. RELATED PARTY TRANSACTIONS The Company’s related parties
are First Harvest Financial, Inc. (“FHF”), The Great American Rolling Paper Company (“GARP”), First Harvest
Corp. (“FHC”), Lexington Tech Ventures Management, LLC (“Lexington”), Cannavoices, and FHA by common ownership
and management. The related parties have provided certain
management services and incurred expenses on behalf of the Company for the three months ended September 30, 2017 and 2016, including
accounting, administration, management, marketing, IT support, rent, due diligence and evaluation of acquisition candidates. For the three months ended September
30, 2017 and 2016, the related parties have been reimbursed the following for management and subcontractor fees, respectively:
(a) FHF - $3,000 and $146,100, (b) GARP - $0 and $84,088, (c) FHC - $0 and $200, and (d) Lexington - $0 and $3,000. For the six months ended September 30,
2017 and 2016, the related parties have been reimbursed the following for management and subcontractor fees, respectively: (a)
FHF - $28,875 and $148,600, (b) GARP - $0 and $84,088, (c) FHC - $0 and $200, and (d) Lexington - $0 and $3,000. For the three and six months ended September
30, 2017, the Company incurred rent expense on behalf FHF of $30,000 and $30,000, respectively. For the three and six months ended September
30, 2016, the Company incurred rent expense to Cannavoices of $5,953, and $28,953, respectively. The Company has no formal lease
with Cannavoices. For the three and six months ended September
30, 2016, the Company incurred rent expense to FHA of $26,146 and $27,859, respectively. The Company has no formal lease with FHA. The majority shareholder of the related
parties described above is the president and largest shareholder of the Company. For three months ended September 30, 2017 and
2016, he was paid $89,758 and contributed to the Company an aggregate of $55,109, respectively. For six months ended September
30, 2017 and 2016, he was paid $199,231 and $42,391, respectively. He currently has no formal compensation agreement. He is currently
involved in other business activities and may, in the future, become involved in other business opportunities. If a specific business
opportunity becomes available, he may face a conflict in selecting between the Company and his other business interests. The Company
has not formulated a policy for the resolution of such conflicts. The Company entered into a game development
and licensing agreement with HKA Digital Limited (“HKA”) on October 2, 2015 (the “Development Agreement”).
HKA is majority owned by an officer and director of the Company. For the three months ended September 30, 2017 and 2016, the Company
paid HKA $164,000 and $501,000, respectively. For the six months ended September 30, 2017 and 2016, the Company paid HKA $199,000
and $501,000, respectively. The total value of the Development Agreement is $2,000,000 based on certain development parameters
and ongoing scope of work.</t>
  </si>
  <si>
    <t>Commitments and Contingencies</t>
  </si>
  <si>
    <t>Commitments and Contingencies Disclosure [Abstract]</t>
  </si>
  <si>
    <t>13. COMMITMENTS AND CONTINGENCIES Litigations,
Claims and Assessments In
the normal course of business, the Company may be involved in legal proceedings, claims and assessments arising in the ordinary
course of business. Such matters are subject to many uncertainties, and outcomes are not predictable with assurance. There were
no such matters that were deemed material to the financial statements as of September 30, 2017, except the following: On August 21, 2017, Hit Sum to Me, LLC
(“HSTM”) filed a complaint with the Circuit Court of the First Judicial Circuit in and for Okaloosa County, Florida
(Filing # 61355697), (the “Complaint”), against Cannavoices and Kevin Gillespie. In the complaint HSTM indicates that
on or about April 27, 2016, Cannavoices entered into the Loan Agreement with HSTM and Cannavoices issued a Promissory Note (the
“HSTM Note”) in the principal amount of $600,000, which note is guaranteed by Kevin Gillespie and secured by the Security
Agreement for Tangible Personal Property whereby Kevin Gillespie and Daniel Hammett granted HSTM a first priority security interest
in all of their shares of common stock of Cannavoices (the “Cannavoices Stock”). The complaint alleges that Cannavoices
breached the terms of the HSTM Note by failing to repay the principal balance of such note by July 1, 2017 and that as of July
1, 2017, Cannavoices is indebted to HSTM in the amount of $600,000 plus accrued and accruing interest, late charges and costs of
collection, including attorney’s fees. Pursuant to the complaint, HSTM requests (i) that a judgment be entered against Cannavoices
for all amounts owed under the HSTM Note, including damages for principal and interest due under the HSTM Note, late fees and advances,
(ii) that a judgment be entered against Kevin Gillespie for all amounts owed under the HSTM Note, including damages for principal
and interest due under the HSTM Note, late fees and advances, (iii) that a judgment be entered against Kevin Gillespie for possession
of his Cannavoices Stock and (iv) for reasonable attorneys’ fees. The Company filed an answer to the complaint on September
6, 2017. See Note 6. – Note Payable. The Company’s position is that
it is not in default of the HSTM Note and was not properly served a notice of default in writing pursuant to the Loan Agreement.
The Company disputes the validity of the Complaint. It cannot be determined at this time whether the court will find this HSTM
Note in default as alleged in the Compliant. In addition, the amount of any prejudgment cost, fees or penalties are not determinable
at this time and have not been accrued for by the Company as of September 30, 2017. The Company has recorded the HSTM Note as a
liability at its principal balance of $600,000 and continues to accrue interest at the stated rate of 15% per annum. The Company
cannot determine at this time whether the court will agree with the Company’s position. The Company filed an answer to the
Complaint on September 6, 2017. The action is still pending. On September 1, 2017, the Company received
a notice of default from EMA with respect to the EMA Notes. EMA alleges that the Company failed to file a registration statement
thus giving rise to an event of default pursuant to the EMA Securities Purchase Agreements (as defined herein). Pursuant to the
notice of default, EMA has requested that the Company redeem the EMA Notes for cash in the amount of $944,538.31. See Note 8.
– Convertible Notes Payable and See Note 14. – Subsequent Events.</t>
  </si>
  <si>
    <t>Subsequent Events</t>
  </si>
  <si>
    <t>Subsequent Events [Abstract]</t>
  </si>
  <si>
    <t>14. SUBSEQUENT EVENTS Convertible Promissory Notes Payable On October 5, 2017, the Company repaid
the holder of the November Short-Term Note the principal balance of $6,250 plus accrued interest of $2,659. The principal balance
outstanding as of the date of these financial statements is $0. On October 11, 2017, the Company entered
into a series of convertible short-term promissory notes (the “October Short-Term Notes”) with lenders pursuant to
which the lenders advanced the Company an aggregate of $34,000. Interest on such notes accrues at a rate of 10% per annum and is
due at maturity. Unless earlier converted into the Company’s common stock (as discussed below), the principal and accrued
interest on the October Short-Term Notes will be due and payable by the Company on the 180-day anniversary date of the Note, or
April 9, 2018. The October Short-Term Notes are a general unsecured obligation of the Company. At the lenders’ election,
the principal balance and accrued interest on the October Short-Term Notes may be converted into common stock of the Company at
a fixed rate of $1.00 per share. On October 11, 2017, the Company entered
into a convertible short-term promissory note (the “October 11 th th th th On October 18, 2017, the holders of
the July Short-Term Notes elected to convert the aggregate principal balance of $50,000 plus accrued interest of $1,260 into 51,260
shares of common stock at $1.00 per share. The principal balance outstanding as of the date of these financial statements is $0. Corporate Action On October 5, 2017, the Board of Directors
of the Company approved of a name change of the Company from “First Harvest Corp.” to “Arias Intel Corp.”
and a change in ticker symbol accordingly. No shareholder approval is required for the name change. The name change request is
currently being reviewed by the Financial Industry Regulatory Authority, or FINRA. Litigations,
Claims and Assessments On October 19, 2017, EMA filed a complaint
with the United States District Court, Southern District of New York (Case No.: 1:17-cv-08072) against the Company, Cannavoices
and FHA. In the complaint, EMA indicated that (i) on April 10, 2017, the Company and EMA entered into a Securities Purchase Agreement
(the “April 2017 SPA”) and the Company issued EMA the EMA April Note and (ii) on May 15, 2017, the Company and EMA
entered into an additional Securities Purchase Agreement (the “May 2017 SPA” and together with the April 2017 SPA,
the “EMA Securities Purchase Agreements”) and the Company issued EMA the EMA May Note. In the complaint EMA indicates
that pursuant to the May 2017 SPA and a Registration Rights Agreement dated May 15, 2017, the Company was required to file and
have declared effective a registration statement with the SEC for the registration of shares of the Company’s common stock
issuable upon the conversion of the EMA Notes. EMA alleges that the Company failed to file a registration statement thus giving
rise to an event of default pursuant to the EMA Securities Purchase Agreements. Pursuant to the complaint, EMA requests (i) that
the Company immediately file a registration statement with the SEC with respect to the shares of the Company’s common stock
issuable upon the conversion of the EMA Notes, (ii) that the Company and Cannavoices and FHA, as guarantors of the EMA Notes, pay
such amount in damages in excess of $259,500 which consists of the principal amount of the EMA Notes, liquidated damages and default
interest and (iii) that the Company pay reasonable legal fees incurred by EMA with respect to the prosecution of the lawsuit. The
Company’s position is that the EMA Notes are disputed, contingent and unliquidated because they violate New
York usury laws, specifically, that the EMA Notes reflect criminally usurious interest charges aggregating more than 25% in violation
of New York Penal Law §190.40, and are void ab initio On November 9, 2017, the Company received
a notice of default from Auctus with respect to the Auctus Notes. The notice of default indicates that between July and August
2017, the Company consummated a series of financing transactions and that pursuant to Section 4.16 of the Auctus May Note, the
Company was required to apply at least 60% of the proceeds from such sales towards the payment of the Auctus May Note. In addition,
the notice of default indicates that Section 4.16 of the Auctus May Note contained a prohibition with respect to the consummation
of a transaction involving capital raising or financing from any party through the sale of debt and/or equity securities for a
period of at least 90 days after the issuance date of the Auctus May Note, or until August 13, 2017. Finally, Auctus indicates
that a breach of the Auctus May Note resulted in a breach of the Auctus April Note by virtue of the cross-default provision contained
in the Auctus April Note. Auctus has requested that the Company immediately pay $283,710.27 with respect to the Auctus April Note
and $135,405.78 with respect to the Auctus May Note which includes the principal amounts outstanding on such notes together with
accrued interest and applicable penalties thereon. The Company’s position is that the Auctus Notes are disputed, contingent
and unliquidated because they violate Massachusetts usury laws, specifically, that the Auctus Notes charge a collective
and aggregate interest rate exceeding 20%, and that the Company believes that Auctus has failed to file the required Notice
with the Attorney General of the Commonwealth of Massachusetts providing statutory notice that it intended to issue
loans in excess of the statutory limit of 20% under Massachusetts General Laws, Sec. 49. The punishment for not providing
the statutory notice and charging in excess of 20% could be voiding of the loans by the Court. It cannot be determined at
this time whether the Company will be found to be in default as alleged in the Auctus notice of default. In addition, the amount
of any prejudgment cost, fees or penalties are not determinable at this time and have not been accrued for by the Company as of
September 30, 2017. The Company has recorded the Auctus Notes as a liability at its principal balance and continues to accrue interest
at the stated rate of 12% per annum. See Note 8. – Convertible Notes Payable. Common Stock During the period from October 1, 2017
through the date of these financial statements, the Company sold an aggregate of 20,700 shares of common stock at $1.50 per share
resulting in gross proceeds of $31,050. The Company also issued warrants to purchase up to 41,400 shares of the Company’s
common stock. For each common share sold, the investors received one warrant to purchase one common share exercisable at $2.50
per share for one year from the date of sale and one warrant to purchase one common share exercisable at $5.00 per share for three
years from the date of sale.</t>
  </si>
  <si>
    <t>Summary of Significant Accounting Policies (Policies)</t>
  </si>
  <si>
    <t>Principles of Consolidation</t>
  </si>
  <si>
    <t>Principles of Consolidation The consolidated financial statements
include the accounts of the Company and its subsidiaries, including Cannavoices, Inc. and FH Acquisition Corp. (“FHA”)
All significant intercompany balances and transactions have been eliminated in consolidation.</t>
  </si>
  <si>
    <t>Consolidated Variable Interest Entity ("VIE")</t>
  </si>
  <si>
    <t>Consolidated Variable Interest Entity
(“VIE”) On September 1, 2016, Cannavoices entered
into a share exchange agreement with FHA, whereby all the issued and outstanding capital stock of FHA was exchanged for an aggregate
of 1,334,262 shares of the Cannavoices’ common stock. FHA shares were exchanged on a one-for-one basis with the shares of
the Cannavoices’ common stock. Effective on the date of the share exchange agreement, FHA became a wholly-owned subsidiary
of the Company. The Company previously determined FHA
was a VIE and Cannavoices was the primary beneficiary. This was concluded as FHA collected capital raised from investors and funded
invoices of Cannavoices as directed by the Cannavoices’ Board of Directors. The Company has presented the financial statements
on a consolidated basis since FHA’s inception (November 23, 2015). Accordingly, intercompany activity between the Company
and FHA are eliminated in consolidation.</t>
  </si>
  <si>
    <t>Use of Estimates</t>
  </si>
  <si>
    <t>Use of Estimates The financial statements and accompanying
notes are prepared in accordance with U.S. GAAP, which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he Company’s significant estimates and assumptions
include the fair value of the Company’s stock and the valuation allowance relating to the Company’s deferred tax assets.</t>
  </si>
  <si>
    <t>Revenue Recognition</t>
  </si>
  <si>
    <t>Revenue
Recognition In accordance with the Securities and
Exchange Commission’s (“SEC”) Staff Accounting Bulletin (“SAB”) Topic 13, Revenue Recognition</t>
  </si>
  <si>
    <t>Stock-Based Compensation</t>
  </si>
  <si>
    <t>Stock-Based Compensation The Company accounts for stock-based
compensation in accordance with Financial Accounting Standards Board (“FASB”) Accounting Standards Codification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The Company accounts for stock-based
compensation to consultants and other third parties in accordance with ASC 505-50 “Equity-Based Payments to Non-Employe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t>
  </si>
  <si>
    <t>Dividends</t>
  </si>
  <si>
    <t>Dividends The Company has not adopted any policy
regarding payment of dividends. No dividends have been paid during any of the periods shown.</t>
  </si>
  <si>
    <t>Advertising Costs</t>
  </si>
  <si>
    <t>Advertising Costs The Company’s policy regarding
advertising is to expense advertising when incurred. The Company did not incur any advertising expense for the three and six months
ended September 30, 2017 and September 30, 2016, respectively.</t>
  </si>
  <si>
    <t>Cash and Cash Equivalents</t>
  </si>
  <si>
    <t>Cash and Cash Equivalents The Company considers all highly liquid
instruments purchased with an original maturity of three months or less when purchased to be cash equivalents, to the extent the
funds are not being held for investment purposes. As at September 30, 2017 and March 31, 2017, the Company had no cash or cash
equivalents.</t>
  </si>
  <si>
    <t>Fair Value of Financial Instruments</t>
  </si>
  <si>
    <t>Fair Value of Financial Instruments The carrying amounts (if any) of cash,
accounts payable, and accrued liabilities approximate fair value due to the short-term nature of these instruments. The Company measures the fair value
of financial assets and liabilities based on the guidance of the FASB ASC in accordance with U.S. GAAP, ASC 820 “Fair Value
Measurements and Disclosures”,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t>
  </si>
  <si>
    <t>Convertible Instruments</t>
  </si>
  <si>
    <t>Convertible Instruments U.S.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ASC 480-10.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t>
  </si>
  <si>
    <t>Derivative Financial Instruments</t>
  </si>
  <si>
    <t>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assets and liabilities is required. The Company’s free-standing derivatives
consisted of warrants to purchase common stock that were issued in connection with the issuance of debt and of embedded conversion
options with convertible debentures. The Company evaluated these derivatives to assess their proper classification in the balance
sheet as of September 30, 2017 using the applicable classification criteria enumerated under ASC 815-Derivatives and Hedging. The
Company determined that certain embedded conversion and/or exercise features do not contain fixed settlement provisions. The convertible
debentures contain a conversion feature such that the Company could not ensure it would have adequate authorized shares to meet
all possible conversion demands. As such, the Company was required to
record the derivatives which do not have fixed settlement provisions as liabilities and mark to market all such derivatives to
fair value at the end of each reporting period.</t>
  </si>
  <si>
    <t>Net Loss Per Common Share</t>
  </si>
  <si>
    <t xml:space="preserve">Net Loss per Common Share Basic loss per share is calculated by
dividing the Company’s net loss applicable to common shareholders by the weighted average number of common shares during
the period. Diluted earning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Although there were common stock equivalents
as of September 30, 2017, they were anti-dilutive.
For the Three Months Ended
For the Three Months Ended
Net Loss $ (2,648,594 ) $ (588,434 )
Weighted Average Shares 29,041,826 21,993,508
Net Loss Per share $ (0.09 ) $ (0.03 )
For the Six Months Ended
For the Six Months Ended
Net Loss $ (6,762,985 ) $ (2,900,800 )
Weighted Average Shares 27,440,572 21,437,374
Net Loss Per share $ (0.25 ) $ (0.14 ) The following financial instruments
were not included in the diluted loss per share calculation as of September 30, 2017 and 2016 because their effect was anti-dilutive:
As of September 30,
2017 2016
Warrants to purchase Common Stock 463,334 -
Convertible notes 872,250 266,667
Total 1,335,584 266,667 </t>
  </si>
  <si>
    <t>Income Taxes</t>
  </si>
  <si>
    <t>Income Taxes The Company provides for income taxes
under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The Company classifies interest expense
and any related penalties related to income tax uncertainties as a component of income tax expense. No interest or penalties have
been recognized as of and for the quarters ended September 30, 2017 and 2016. ASC 740 requires the reduction of deferred
tax assets by a valuation allowance if, based on the weight of available evidence, it is more likely than not that some or all
of the deferred tax assets will not be realized.</t>
  </si>
  <si>
    <t>Impairment of Long-Lived Assets</t>
  </si>
  <si>
    <t>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si>
  <si>
    <t>Recent Accounting Pronouncements</t>
  </si>
  <si>
    <t>Recent Accounting Pronouncements In July 2017, the FASB issued Accounting
Standards Update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While the Company does not expect the adoption of ASU 2017-11 to have a material effect on its business, the
Company is still evaluating any potential impact that adoption of ASU 2017-11 may have on its financial position, results of operations
or cash flows. In May 2017, FASB issued ASU 2017-09,
Compensation—Stock Compensation (Topic 718): Scope of Modification Accounting, which amends the scope of modification accounting
surrounding share-based payment arrangements as issued in ASU 2016-09 by providing guidance on the various types of changes which
would trigger modification accounting for share-based payment awards. ASU 2017-09 is effective for annual periods beginning after
December 15, 2017, and interim periods within those annual periods, which would be the Company’s fiscal year ending March
31, 2019. Early adoption is permitted, including adoption in any interim period, for public business entities for reporting periods
for which financial statements have not yet been issued. While the Company does not expect the adoption of ASU 2017-09 to have
a material effect on its business, the Company is still evaluating any potential impact that adoption of ASU 2017-09 may have on
its financial position, results of operations or cash flows. In October 2016, the FASB issued ASU
2016-16, Income Taxes (Topic 740): Intra-Entity Transfers of Assets Other Than Inventory, to improve and simplify the accounting
for the income tax consequences of intra-entity transfers of assets other than inventory, requiring companies to recognize income
tax consequences upon the transfer of the asset to a third party. ASU 2016-16 is effective for annual periods beginning after December
15, 2017, and interim periods within those annual periods, which would be the Company’s fiscal year ending March 31, 2019.
While the Company does not expect the adoption of ASU 2016-16 to have a material effect on its business, the Company is still evaluating
any potential impact that adoption of ASU 2016-16 may have on its financial position, results of operations or cash flows. In August 2016, the FASB issued ASU
2016-15, Statement of Cash Flows (Topic 230) Classification of Certain Cash Receipts and Cash Payments, which will make eight targeted
changes to how cash receipts and cash payments are presented and classified in the statement of cash flows. The Company does not
expect the adoption of ASU 2016-15 to have a material effect on its business, its financial position, results of operations or
cash flows. In March 2016, the FASB issued ASU 2016-09,
Compensation – Stock Compensation – Improvements to Employee Share-Based Payment Accounting. ASU 2016-09 simplifies
the accounting for several aspects of the accounting for share-based payment transactions, including the income tax consequences,
classification of awards as either equity or liabilities and classification on the statement of cash flows. ASU 2016-09 is effective
for annual periods beginning after December 15, 2016, and interim periods within those annual periods, which would be the Company’s
fiscal year ending March 31, 2018. The Company does not expect the adoption of ASU 2016-09 to have a material effect on its business,
its financial position, results of operations or cash flows.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which would be the Company’s
fiscal year ending March 31, 2020. The Company does not expect the adoption of ASU 2016-09 to have a material effect on its business,
its financial position, results of operations or cash flows. In January 2016, the FASB issued ASU
No. 2016-01, “Financial Instruments – Overall (Subtopic 825-10): Recognition and Measurement of Financial Assets and
Financial Liabilities.” The updated guidance enhances the reporting model for financial instruments, and requires entities
to use the exit price notion when measuring the fair value of financial instruments for disclosure purposes, and the separate presentation
of financial assets and financial liabilities by measurement category and form of financial asset (i.e., securities or loans and
receivables) on the balance sheet or the accompanying notes to the financial statements. The guidance is effective for annual and
interim reporting periods beginning after December 15, 2017. The Company expects that this guidance will not have a material effect
on its financial statements. In November 2015, the FASB issued ASU
No. 2015-17, “Balance Sheet Classification of Deferred Taxes,”, which requires entities to present deferred tax assets
and deferred tax liabilities as noncurrent in a classified balance sheet. The ASU simplifies the current guidance in ASC 740, which
requires entities to separately present deferred tax assets and liabilities as current and noncurrent in a classified balance sheet.
ASU 2015-17 is effective for fiscal years beginning after December 15, 2016, and interim periods within those annual periods. Early
adoption is permitted for all entities as of the beginning of an interim or annual reporting period. The Company expects that this
guidance will not have a material effect on its financial statements. In August 2014, the FASB issued ASU
2014-15, “Presentation of Financial Statements—Going Concern,” which impacts the accounting guidance related
to the evaluation of an entity’s ability to continue as a going concern. The amendment establishes management’s responsibility
to evaluate whether there is substantial doubt about an entity’s ability to continue as a going concern in connection with
preparing financial statements for each annual and interim reporting period. The amendment also gives guidance to determine whether
to disclose information about relevant conditions and events when there is substantial doubt about an entity’s ability to
continue as a going concern. The amended guidance is effective prospectively for fiscal years beginning after December 15, 2016.
The Company has adopted this new guidance effective as of the inception date. The adoption of this ASU did not have a material
impact on the Company’s financial position, results of operations or cash flows. In May 2014, the FASB issued ASU 2014-09,
Revenue from Contracts with Customers (Topic 606) which amended the existing accounting standards for revenue recognition. ASU
2014-09 establishes principles for recognizing revenue upon the transfer of promised goods or services to customers, in an amount
that reflects the expected consideration received in exchange for those goods or services. In July 2015, the FASB deferred the
effective date for annual reporting periods beginning after December 15, 2017 (including interim reporting periods within those
periods). Early adoption is permitted to the original effective date for annual reporting periods beginning after December 15,
2016 (including interim reporting periods within those periods). The amendments may be applied retrospectively to each prior period
(full retrospective) or retrospectively with the cumulative effect recognized as of the date of initial application (modified
retrospective). The Company will adopt ASU 2014-09 beginning April 1, 2018 and apply the full retrospective approach. Until such
time as the Company makes an acquisition or commences monetizing its assets, the Company does not know what the impact of this
new standard will be or if it will impact the Company’s disclosure.</t>
  </si>
  <si>
    <t>Summary of Significant Accounting Policies (Tables)</t>
  </si>
  <si>
    <t>Schedule of Weighted Average Number of Shares</t>
  </si>
  <si>
    <t>Although there were common stock equivalents
as of September 30, 2017, they were anti-dilutive.
For the Three Months Ended
For the Three Months Ended
Net Loss $ (2,648,594 ) $ (588,434 )
Weighted Average Shares 29,041,826 21,993,508
Net Loss Per share $ (0.09 ) $ (0.03 )
For the Six Months Ended
For the Six Months Ended
Net Loss $ (6,762,985 ) $ (2,900,800 )
Weighted Average Shares 27,440,572 21,437,374
Net Loss Per share $ (0.25 ) $ (0.14 )</t>
  </si>
  <si>
    <t>Schedule of Anti-Dilutive Securities</t>
  </si>
  <si>
    <t xml:space="preserve">The following financial instruments
were not included in the diluted loss per share calculation as of September 30, 2017 and 2016 because their effect was anti-dilutive:
As of September 30,
2017 2016
Warrants to purchase Common Stock 463,334 -
Convertible notes 872,250 266,667
Total 1,335,584 266,667 </t>
  </si>
  <si>
    <t>Convertible Notes Payable (Tables)</t>
  </si>
  <si>
    <t>Schedule of Convertible Notes Payable</t>
  </si>
  <si>
    <t xml:space="preserve">Convertible notes payable were comprised
of the following as of September 30, 2017 and March 31, 2017:
September 30, 2017 March 31, 2017
Auctus Fund LLC notes payable $ 259,500 $ -
EMA Financial LLC 259,500 -
Total notes payable 519,000 -
Less unamortized debt discount (287,775 ) -
Total notes payable net of unamortized debt discount 231,225 -
Less current portion (231,225 ) -
Long term portion $ - $ - </t>
  </si>
  <si>
    <t>Fair Value Measurement (Tables)</t>
  </si>
  <si>
    <t>Summary of Changes in Level 3 Financial Liabilities</t>
  </si>
  <si>
    <t xml:space="preserve">The following table provides a summary
of changes in fair value of the Company’s Level 3 financial liabilities as of September 30, 2017:
Warrant Liability Debt Derivative
Balance, March 31, 2017 $ - $ -
Total (gains) losses
Initial fair value of debt derivative at note or warrant issuance 842,291 2,494,699
Mark-to-market at September 30, 2017: 1,022,037 (969,648 )
Balance, September 30, 2017 1,864,328 1,525,051
Net gain (loss) for the period included in earnings relating to the liabilities held at September 30, 2017 $ (1,022,037 ) $ 969,648 </t>
  </si>
  <si>
    <t>Nature of Business (Details Narrative) - Cannavoices [Member]</t>
  </si>
  <si>
    <t>Feb. 10, 2017shares</t>
  </si>
  <si>
    <t>Number of common stock issued</t>
  </si>
  <si>
    <t>Percentage of shares outstanding</t>
  </si>
  <si>
    <t>97.70%</t>
  </si>
  <si>
    <t>Going Concern (Details Narrative) - USD ($)</t>
  </si>
  <si>
    <t>Summary of Significant Accounting Policies (Details Narrative) - Cannavoices [Member] - shares</t>
  </si>
  <si>
    <t>Feb. 10, 2017</t>
  </si>
  <si>
    <t>Sep. 01, 2016</t>
  </si>
  <si>
    <t>Share Exchange Agreement [Member]</t>
  </si>
  <si>
    <t>Summary of Significant Accounting Policies - Schedule of Weighted Average Number of Shares (Details) - USD ($)</t>
  </si>
  <si>
    <t>Net Loss</t>
  </si>
  <si>
    <t>Weighted Average Shares</t>
  </si>
  <si>
    <t>Net Loss Per share</t>
  </si>
  <si>
    <t>Summary of Significant Accounting Policies - Schedule of Anti-Dilutive Securities (Details) - shares</t>
  </si>
  <si>
    <t>Anti dilutive securities excluded from</t>
  </si>
  <si>
    <t>Warrants To Purchase Common Stock [Member]</t>
  </si>
  <si>
    <t>Convertible Notes [Member]</t>
  </si>
  <si>
    <t>Convertible Promissory Note Receivable (Details Narrative) - USD ($)</t>
  </si>
  <si>
    <t>Apr. 27, 2016</t>
  </si>
  <si>
    <t>Mar. 31, 2016</t>
  </si>
  <si>
    <t>Convertible promissory note, principal amount</t>
  </si>
  <si>
    <t>Convertible note in cash consideration</t>
  </si>
  <si>
    <t>Convertible promissory note, interest rate</t>
  </si>
  <si>
    <t>15.00%</t>
  </si>
  <si>
    <t>6.00%</t>
  </si>
  <si>
    <t>Convertible promissory note, maturity date</t>
  </si>
  <si>
    <t>Apr. 27,
		2017</t>
  </si>
  <si>
    <t>Nov. 30,
		2017</t>
  </si>
  <si>
    <t>Convertible promissory note receivable, including accrued interest</t>
  </si>
  <si>
    <t>Asset Purchase Agreement – Intellectual Property (Details Narrative) - USD ($)</t>
  </si>
  <si>
    <t>Jul. 17, 2017</t>
  </si>
  <si>
    <t>Interactive Systems Worldwide, Inc. [Member]</t>
  </si>
  <si>
    <t>Intangible assets fair value consideration</t>
  </si>
  <si>
    <t>Amozrtization Period</t>
  </si>
  <si>
    <t>3 years</t>
  </si>
  <si>
    <t>Interactive Systems Worldwide, Inc. [Member] | Restricted Stock [Member]</t>
  </si>
  <si>
    <t>Number of common stock shares issued for purchase of assets</t>
  </si>
  <si>
    <t>Shares issued price per share</t>
  </si>
  <si>
    <t>Number of common stock shares issued for purchase of assets, value</t>
  </si>
  <si>
    <t>Note Payable (Details Narrative) - USD ($)</t>
  </si>
  <si>
    <t>Apr. 27, 2017</t>
  </si>
  <si>
    <t>Debt instrument face amount</t>
  </si>
  <si>
    <t>Note payable unamortized discount</t>
  </si>
  <si>
    <t>Note payable, interest rate</t>
  </si>
  <si>
    <t>Percent of profit used to pay of notes</t>
  </si>
  <si>
    <t>20.00%</t>
  </si>
  <si>
    <t>Note payable, maturity date</t>
  </si>
  <si>
    <t>Note payable, extended maturity date</t>
  </si>
  <si>
    <t>Jul. 1,
		2017</t>
  </si>
  <si>
    <t>Notes payable</t>
  </si>
  <si>
    <t>Amortization of debt discount</t>
  </si>
  <si>
    <t>Accrued interest expense</t>
  </si>
  <si>
    <t>HSTM Note [Member]</t>
  </si>
  <si>
    <t>50.00%</t>
  </si>
  <si>
    <t>Number of shares granted for delay</t>
  </si>
  <si>
    <t>Convertible Promissory Notes Payable (Details Narrative) - USD ($)</t>
  </si>
  <si>
    <t>Sep. 29, 2017</t>
  </si>
  <si>
    <t>Sep. 05, 2017</t>
  </si>
  <si>
    <t>Aug. 17, 2017</t>
  </si>
  <si>
    <t>Aug. 14, 2017</t>
  </si>
  <si>
    <t>Aug. 03, 2017</t>
  </si>
  <si>
    <t>Jul. 20, 2017</t>
  </si>
  <si>
    <t>Jul. 18, 2017</t>
  </si>
  <si>
    <t>Nov. 10, 2016</t>
  </si>
  <si>
    <t>Jun. 30, 2017</t>
  </si>
  <si>
    <t>May 16, 2017</t>
  </si>
  <si>
    <t>Dec. 14, 2016</t>
  </si>
  <si>
    <t>Jul. 20, 2016</t>
  </si>
  <si>
    <t>Jan. 10, 2016</t>
  </si>
  <si>
    <t>Debt instrument, maturity date</t>
  </si>
  <si>
    <t>Debt fair value</t>
  </si>
  <si>
    <t>Dividend yield percentage</t>
  </si>
  <si>
    <t>0.00%</t>
  </si>
  <si>
    <t>Minimum [Member]</t>
  </si>
  <si>
    <t>Volatility percentage</t>
  </si>
  <si>
    <t>228.13%</t>
  </si>
  <si>
    <t>Weighted average risk-free interest rate</t>
  </si>
  <si>
    <t>0.44%</t>
  </si>
  <si>
    <t>Expected lives years</t>
  </si>
  <si>
    <t>2 months 30 days</t>
  </si>
  <si>
    <t>Estimated fair value common stock</t>
  </si>
  <si>
    <t>Maximum [Member]</t>
  </si>
  <si>
    <t>260.33%</t>
  </si>
  <si>
    <t>1.06%</t>
  </si>
  <si>
    <t>5 months 27 days</t>
  </si>
  <si>
    <t>Convertible Promissory Notes Payable [Member]</t>
  </si>
  <si>
    <t>Convertible Short-Term Promissory Notes [Member]</t>
  </si>
  <si>
    <t>10.00%</t>
  </si>
  <si>
    <t>5.00%</t>
  </si>
  <si>
    <t>Convertible notes payable</t>
  </si>
  <si>
    <t>Conversion price</t>
  </si>
  <si>
    <t>Accrued interest</t>
  </si>
  <si>
    <t>Mar. 28,
		2018</t>
  </si>
  <si>
    <t>Jan. 3,
		2018</t>
  </si>
  <si>
    <t>Aug. 16,
		2018</t>
  </si>
  <si>
    <t>Feb. 10,
		2018</t>
  </si>
  <si>
    <t>Jan. 30,
		2018</t>
  </si>
  <si>
    <t>Oct. 16,
		2017</t>
  </si>
  <si>
    <t>Oct. 5,
		2017</t>
  </si>
  <si>
    <t>Debt instrument, description</t>
  </si>
  <si>
    <t>Unless earlier converted into the Companys common stock (as discussed below), the principal and accrued interest on the September 29th Short-Term Note will be due and payable by the Company on the 180-day anniversary date of such note, or March 28, 2018.</t>
  </si>
  <si>
    <t>Unless earlier converted into the Companys common stock (as discussed below), the principal and accrued interest on the September 5th Short-Term Note will be due and payable by the Company on the 120-day anniversary date of such note, or January 3, 2018.</t>
  </si>
  <si>
    <t>Unless earlier converted into the Companys common stock (as discussed below), the principal and accrued interest on the August 17th Short-Term Note will be due and payable by the Company on the one-year anniversary date of such note, or August 16, 2018.</t>
  </si>
  <si>
    <t>Unless earlier converted into the Companys common stock (as discussed below), the principal and accrued interest on the August 14th Short-Term Notes will be due and payable by the Company on the 180-day anniversary date of the August 14th Short-Term Notes, or February 10, 2018.</t>
  </si>
  <si>
    <t xml:space="preserve">Unless earlier converted into the Companys common stock (as discussed below), the principal and accrued interest on the August 3rd Short-Term Note will be due and payable by the Company on the 180-day anniversary date of such note, or January 30, 2018. </t>
  </si>
  <si>
    <t>Unless earlier converted into the Companys common stock (as discussed below), the principal and accrued interest on the July Short-Term Notes will be due and payable by the Company on the ninety-day anniversary date of the July Short-Term Notes, or October 16, 2017.</t>
  </si>
  <si>
    <t>December Short-Term Promissory Notes [Member]</t>
  </si>
  <si>
    <t>January Short-Term Promissory Notes [Member]</t>
  </si>
  <si>
    <t>May Short-Term Promissory Notes [Member]</t>
  </si>
  <si>
    <t>June Short-Term Promissory Notes [Member]</t>
  </si>
  <si>
    <t>Debt converted amount</t>
  </si>
  <si>
    <t>July Short-Term Promissory Notes [Member]</t>
  </si>
  <si>
    <t>August Third Short-Term Promissory Notes [Member]</t>
  </si>
  <si>
    <t>August Fourteenth Short-Term Promissory Notes [Member]</t>
  </si>
  <si>
    <t>August Seventeenth Short-Term Promissory Notes [Member]</t>
  </si>
  <si>
    <t>September Fifth Short-Term Promissory Notes [Member]</t>
  </si>
  <si>
    <t>September Twenty Ninth Short-Term Promissory Notes [Member]</t>
  </si>
  <si>
    <t>Lender [Member]</t>
  </si>
  <si>
    <t>Convertible Notes Payable (Details Narrative) - USD ($)</t>
  </si>
  <si>
    <t>May 15, 2017</t>
  </si>
  <si>
    <t>Apr. 07, 2017</t>
  </si>
  <si>
    <t>Apr. 10, 2017</t>
  </si>
  <si>
    <t>Nov. 23, 2015</t>
  </si>
  <si>
    <t>Debt face amount</t>
  </si>
  <si>
    <t>Warrant term</t>
  </si>
  <si>
    <t>Exercise price per share</t>
  </si>
  <si>
    <t>Notes conversion percentage</t>
  </si>
  <si>
    <t>100.00%</t>
  </si>
  <si>
    <t>Proceeds from convertible notes</t>
  </si>
  <si>
    <t>Auctus May Note [Member]</t>
  </si>
  <si>
    <t>Percentage of proceeds required towards payments of note</t>
  </si>
  <si>
    <t>60.00%</t>
  </si>
  <si>
    <t>Number of shares reserved for note conversion</t>
  </si>
  <si>
    <t>Convertible Notes Financing [Member]</t>
  </si>
  <si>
    <t>Debt derivative</t>
  </si>
  <si>
    <t>Fair value derivatives and warrant liability</t>
  </si>
  <si>
    <t>Debt discounts</t>
  </si>
  <si>
    <t>Minimum [Member] | Convertible Notes Financing [Member]</t>
  </si>
  <si>
    <t>234.00%</t>
  </si>
  <si>
    <t>1.07%</t>
  </si>
  <si>
    <t>1 year</t>
  </si>
  <si>
    <t>Warrants issued to purchase of shares</t>
  </si>
  <si>
    <t>Maximum [Member] | Convertible Notes Financing [Member]</t>
  </si>
  <si>
    <t>245.43%</t>
  </si>
  <si>
    <t>1.92%</t>
  </si>
  <si>
    <t>5 years</t>
  </si>
  <si>
    <t>Auctus Fund LLC [Member]</t>
  </si>
  <si>
    <t>12.00%</t>
  </si>
  <si>
    <t>Default interest rate</t>
  </si>
  <si>
    <t>24.00%</t>
  </si>
  <si>
    <t>Notes due date</t>
  </si>
  <si>
    <t>May 15,
		2018</t>
  </si>
  <si>
    <t>Debt conversion description</t>
  </si>
  <si>
    <t>A 50% discount to the lesser of the lowest traded price and closing bid price of the common stock during the 25 trading days prior to May 15, 2017 and (ii) 50% of the lesser of the lowest traded price and closing bid price of the common stock during the 25 trading day period prior to conversion. The Auctus April Note is convertible into shares of the Companys common stock at any time at a conversion price equal to the lesser of (i) a 60% discount to the lesser of the lowest traded price and closing bid price of the common stock during the 25 trading days prior to April 7, 2017 and (ii) the 60% of the lesser of the lowest traded price and closing bid price of the common stock during the 25 trading day period prior to conversion.</t>
  </si>
  <si>
    <t>Discount to lesser of the lowest traded price, percentage</t>
  </si>
  <si>
    <t>Auctus Fund LLC [Member] | Twenty Days Cure Period [Member]</t>
  </si>
  <si>
    <t>150.00%</t>
  </si>
  <si>
    <t>Debt instrument periodic payment</t>
  </si>
  <si>
    <t>Auctus Fund LLC [Member] | Conversion Date [Member]</t>
  </si>
  <si>
    <t>Beneficial ownership of outstanding common stock, percentage</t>
  </si>
  <si>
    <t>4.99%</t>
  </si>
  <si>
    <t>Prepayment amount, percentage</t>
  </si>
  <si>
    <t>135.00%</t>
  </si>
  <si>
    <t>Auctus Fund LLC [Member] | Conversion Date [Member] | 90 Days of the Issuance Date [Member]</t>
  </si>
  <si>
    <t>125.00%</t>
  </si>
  <si>
    <t>EMA Financial LLC [Member]</t>
  </si>
  <si>
    <t>Proceeds from financing</t>
  </si>
  <si>
    <t>EMA Financial LLC [Member] | Twenty Days Cure Period [Member]</t>
  </si>
  <si>
    <t>Gross proceeds financing percentage</t>
  </si>
  <si>
    <t>EMA Financial LLC [Member] | Prepayment Termination Date [Member] | 25 Consecutive Trading Days [Member]</t>
  </si>
  <si>
    <t>EMA Financial LLC [Member] | 91st and 180th Day Following the Issuance Date [Member] | 25 Consecutive Trading Days [Member]</t>
  </si>
  <si>
    <t>EMA Financial LLC [Member] | 90 Days of the Issuance Date [Member]</t>
  </si>
  <si>
    <t>EMA Financial LLC [Member] | Minimum [Member]</t>
  </si>
  <si>
    <t>Apr. 10,
		2018</t>
  </si>
  <si>
    <t>EMA Financial LLC [Member] | Maximum [Member]</t>
  </si>
  <si>
    <t>EMA April Note [Member]</t>
  </si>
  <si>
    <t>EMA April Note [Member] | 25 Consecutive Trading Days [Member]</t>
  </si>
  <si>
    <t>EMA April Note [Member] | Conversion Date [Member] | 25 Consecutive Trading Days [Member]</t>
  </si>
  <si>
    <t>40.00%</t>
  </si>
  <si>
    <t>EMA May Note [Member]</t>
  </si>
  <si>
    <t>EMA May Note [Member] | 25 Consecutive Trading Days [Member]</t>
  </si>
  <si>
    <t>EMA May Note [Member] | Conversion Date [Member] | 25 Consecutive Trading Days [Member]</t>
  </si>
  <si>
    <t>Convertible Notes Payable - Schedule of Convertible Notes Payable (Details) - USD ($)</t>
  </si>
  <si>
    <t>Less current portion</t>
  </si>
  <si>
    <t>Total notes payable</t>
  </si>
  <si>
    <t>Less unamortized debt discount</t>
  </si>
  <si>
    <t>Total notes payable net of unamortized debt discount</t>
  </si>
  <si>
    <t>Long term portion</t>
  </si>
  <si>
    <t>Convertible Notes Financing [Member] | Auctus Fund LLC [Member]</t>
  </si>
  <si>
    <t>Convertible Notes Financing [Member] | EMA Financial LLC [Member]</t>
  </si>
  <si>
    <t>Derivative Liabilities (Details Narrative)</t>
  </si>
  <si>
    <t>Sep. 30, 2017USD ($)$ / sharesshares</t>
  </si>
  <si>
    <t>Warrants issued to purchase of shares | shares</t>
  </si>
  <si>
    <t>Warrant Liability [Member]</t>
  </si>
  <si>
    <t>Fair value derivatives and warrant liability | $</t>
  </si>
  <si>
    <t>235.92%</t>
  </si>
  <si>
    <t>Loss on change in warrant liabilities | $</t>
  </si>
  <si>
    <t>Warrant Liability [Member] | Minimum [Member]</t>
  </si>
  <si>
    <t>4 years 6 months 7 days</t>
  </si>
  <si>
    <t>Warrant Liability [Member] | Maximum [Member]</t>
  </si>
  <si>
    <t>4 years 7 months 13 days</t>
  </si>
  <si>
    <t>Gain on change in derivative liabilities | $</t>
  </si>
  <si>
    <t>Convertible Notes [Member] | Minimum [Member]</t>
  </si>
  <si>
    <t>3 months</t>
  </si>
  <si>
    <t>Convertible Notes [Member] | Maximum [Member]</t>
  </si>
  <si>
    <t>1.20%</t>
  </si>
  <si>
    <t>7 months 13 days</t>
  </si>
  <si>
    <t>Fair Value Measurement (Details Narrative)</t>
  </si>
  <si>
    <t>Sep. 30, 2017USD ($)</t>
  </si>
  <si>
    <t>Derivative and warranty liabilities</t>
  </si>
  <si>
    <t>Stock price percentage</t>
  </si>
  <si>
    <t>Fair Value Measurement - Summary of Changes in Level 3 Financial Liabilities (Details)</t>
  </si>
  <si>
    <t>Derivative liability beginning balance</t>
  </si>
  <si>
    <t>Total (gains) losses</t>
  </si>
  <si>
    <t>Initial fair value of debt derivative at note or warrant issuance</t>
  </si>
  <si>
    <t>Mark-to-market</t>
  </si>
  <si>
    <t>Derivative liability ending balance</t>
  </si>
  <si>
    <t>Net gain (loss) for the period included in earnings relating to the liabilities held at June 30, 2017</t>
  </si>
  <si>
    <t>Debt Derivative [Member]</t>
  </si>
  <si>
    <t>Stockholders' Equity and Contributed Capital (Details Narrative) - USD ($)</t>
  </si>
  <si>
    <t>Aug. 31, 2017</t>
  </si>
  <si>
    <t>Jul. 31, 2017</t>
  </si>
  <si>
    <t>May 31, 2017</t>
  </si>
  <si>
    <t>Apr. 30, 2017</t>
  </si>
  <si>
    <t>Preferred stock, authorized</t>
  </si>
  <si>
    <t>Number of common stock shares sold</t>
  </si>
  <si>
    <t>Warrant exercise price per share</t>
  </si>
  <si>
    <t>Investor [Member]</t>
  </si>
  <si>
    <t>Common Stock [Member]</t>
  </si>
  <si>
    <t>Number of common stock shares conversion of convertible note and accrued interest</t>
  </si>
  <si>
    <t>Number of common stock conversion of convertible note and accrued interest</t>
  </si>
  <si>
    <t>Debt conversion price per share</t>
  </si>
  <si>
    <t>Number of shares exchanged for services provided</t>
  </si>
  <si>
    <t>Number of shares exchanged for services provided, value</t>
  </si>
  <si>
    <t>Value of common shares sold</t>
  </si>
  <si>
    <t>Common Stock [Member] | Individual [Member]</t>
  </si>
  <si>
    <t>Common Stock One [Member]</t>
  </si>
  <si>
    <t>Common Stock Two [Member]</t>
  </si>
  <si>
    <t>Warrant to purchase share</t>
  </si>
  <si>
    <t>Related Party Transactions (Details Narrative) - USD ($)</t>
  </si>
  <si>
    <t>Share based compensation</t>
  </si>
  <si>
    <t>Development agreement, value</t>
  </si>
  <si>
    <t>Cannavoices [Member]</t>
  </si>
  <si>
    <t>Rent expense</t>
  </si>
  <si>
    <t>First Harvest Financial, Inc [Member]</t>
  </si>
  <si>
    <t>Reimbursement of payments to management and subcontractors fees</t>
  </si>
  <si>
    <t>The Great American Rolling Paper Company [Member]</t>
  </si>
  <si>
    <t>First Harvest Corp [Member]</t>
  </si>
  <si>
    <t>Lexington Tech Ventures Management, LLC [Member]</t>
  </si>
  <si>
    <t>FH Acquisition [Member]</t>
  </si>
  <si>
    <t>HKAMember</t>
  </si>
  <si>
    <t>Commitments and Contingencies (Details Narrative) - USD ($)</t>
  </si>
  <si>
    <t>Sep. 02, 2017</t>
  </si>
  <si>
    <t>Aug. 21, 2017</t>
  </si>
  <si>
    <t>Debt, interest rate</t>
  </si>
  <si>
    <t>Hit Sum to Me, LLC [Member]</t>
  </si>
  <si>
    <t>Debt default amount</t>
  </si>
  <si>
    <t>Subsequent Events (Details Narrative) - USD ($)</t>
  </si>
  <si>
    <t>Nov. 09, 2017</t>
  </si>
  <si>
    <t>Oct. 19, 2017</t>
  </si>
  <si>
    <t>Oct. 18, 2017</t>
  </si>
  <si>
    <t>Oct. 11, 2017</t>
  </si>
  <si>
    <t>Oct. 01, 2017</t>
  </si>
  <si>
    <t>Oct. 05, 2017</t>
  </si>
  <si>
    <t>Number of shares sold during period</t>
  </si>
  <si>
    <t>Stock sold price per share</t>
  </si>
  <si>
    <t>Subsequent Event [Member]</t>
  </si>
  <si>
    <t>Gross proceeds from stock sold</t>
  </si>
  <si>
    <t>Subsequent Event [Member] | EMA Notes [Member]</t>
  </si>
  <si>
    <t>25.00%</t>
  </si>
  <si>
    <t>Subsequent Event [Member] | Auctus Notes Liability [Member]</t>
  </si>
  <si>
    <t>Subsequent Event [Member] | Auctus April Note [Member]</t>
  </si>
  <si>
    <t>Repayment of debt</t>
  </si>
  <si>
    <t>Subsequent Event [Member] | Auctus Notes [Member]</t>
  </si>
  <si>
    <t>Loan statutory limit percentage</t>
  </si>
  <si>
    <t>Subsequent Event [Member] | Auctus May Note [Member]</t>
  </si>
  <si>
    <t>Minimum proceeds from sale towards the payment of note rate</t>
  </si>
  <si>
    <t>Subsequent Event [Member] | Securities Purchase Agreement [Member]</t>
  </si>
  <si>
    <t>Payment for damages</t>
  </si>
  <si>
    <t>Subsequent Event [Member] | Investor [Member]</t>
  </si>
  <si>
    <t>Subsequent Event [Member] | October Short-Term Notes [Member]</t>
  </si>
  <si>
    <t>Apr. 9,
		2018</t>
  </si>
  <si>
    <t>Debt instrument conversion price per share</t>
  </si>
  <si>
    <t>Subsequent Event [Member] | October 11th Short-Term Note [Member]</t>
  </si>
  <si>
    <t>Jan. 9,
		2018</t>
  </si>
  <si>
    <t>Subsequent Event [Member] | July Short-Term Notes [Member]</t>
  </si>
  <si>
    <t>Number of common shares issued for conversion of convertible notes payable, value</t>
  </si>
  <si>
    <t>Number of common shares issued for conversion of convertible notes payabl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575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0193240</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0</v>
      </c>
      <c r="B1" s="2" t="s">
        <v>1</v>
      </c>
    </row>
    <row r="2" spans="1:2">
      <c r="B2" s="2" t="s">
        <v>2</v>
      </c>
    </row>
    <row r="3" spans="1:2">
      <c r="A3" s="3" t="s">
        <v>125</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2</v>
      </c>
      <c r="B1" s="2" t="s">
        <v>1</v>
      </c>
    </row>
    <row r="2" spans="1:2">
      <c r="B2" s="2" t="s">
        <v>2</v>
      </c>
    </row>
    <row r="3" spans="1:2">
      <c r="A3" s="3" t="s">
        <v>125</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4</v>
      </c>
      <c r="B1" s="2" t="s">
        <v>1</v>
      </c>
    </row>
    <row r="2" spans="1:2">
      <c r="B2" s="2" t="s">
        <v>2</v>
      </c>
    </row>
    <row r="3" spans="1:2">
      <c r="A3" s="3" t="s">
        <v>125</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4850</v>
      </c>
      <c r="C3" s="4" t="s">
        <v>28</v>
      </c>
    </row>
    <row r="4" spans="1:3">
      <c r="A4" s="4" t="s">
        <v>29</v>
      </c>
      <c r="B4" s="5" t="n">
        <v>74850</v>
      </c>
      <c r="C4" s="4" t="s">
        <v>28</v>
      </c>
    </row>
    <row r="5" spans="1:3">
      <c r="A5" s="3" t="s">
        <v>30</v>
      </c>
    </row>
    <row r="6" spans="1:3">
      <c r="A6" s="4" t="s">
        <v>31</v>
      </c>
      <c r="B6" s="5" t="n">
        <v>100000</v>
      </c>
      <c r="C6" s="5" t="n">
        <v>100000</v>
      </c>
    </row>
    <row r="7" spans="1:3">
      <c r="A7" s="4" t="s">
        <v>32</v>
      </c>
      <c r="B7" s="5" t="n">
        <v>9000</v>
      </c>
      <c r="C7" s="5" t="n">
        <v>6000</v>
      </c>
    </row>
    <row r="8" spans="1:3">
      <c r="A8" s="4" t="s">
        <v>33</v>
      </c>
      <c r="B8" s="5" t="n">
        <v>1888888</v>
      </c>
      <c r="C8" s="4" t="s">
        <v>28</v>
      </c>
    </row>
    <row r="9" spans="1:3">
      <c r="A9" s="4" t="s">
        <v>34</v>
      </c>
      <c r="B9" s="5" t="n">
        <v>1997888</v>
      </c>
      <c r="C9" s="5" t="n">
        <v>106000</v>
      </c>
    </row>
    <row r="10" spans="1:3">
      <c r="A10" s="4" t="s">
        <v>35</v>
      </c>
      <c r="B10" s="5" t="n">
        <v>2072738</v>
      </c>
      <c r="C10" s="5" t="n">
        <v>106000</v>
      </c>
    </row>
    <row r="11" spans="1:3">
      <c r="A11" s="3" t="s">
        <v>36</v>
      </c>
    </row>
    <row r="12" spans="1:3">
      <c r="A12" s="4" t="s">
        <v>37</v>
      </c>
      <c r="B12" s="5" t="n">
        <v>220187</v>
      </c>
      <c r="C12" s="5" t="n">
        <v>211723</v>
      </c>
    </row>
    <row r="13" spans="1:3">
      <c r="A13" s="4" t="s">
        <v>38</v>
      </c>
      <c r="B13" s="4" t="s">
        <v>28</v>
      </c>
      <c r="C13" s="5" t="n">
        <v>771</v>
      </c>
    </row>
    <row r="14" spans="1:3">
      <c r="A14" s="4" t="s">
        <v>39</v>
      </c>
      <c r="B14" s="5" t="n">
        <v>21572</v>
      </c>
      <c r="C14" s="5" t="n">
        <v>20725</v>
      </c>
    </row>
    <row r="15" spans="1:3">
      <c r="A15" s="4" t="s">
        <v>40</v>
      </c>
      <c r="B15" s="5" t="n">
        <v>1525051</v>
      </c>
      <c r="C15" s="4" t="s">
        <v>28</v>
      </c>
    </row>
    <row r="16" spans="1:3">
      <c r="A16" s="4" t="s">
        <v>41</v>
      </c>
      <c r="B16" s="5" t="n">
        <v>1864328</v>
      </c>
      <c r="C16" s="4" t="s">
        <v>28</v>
      </c>
    </row>
    <row r="17" spans="1:3">
      <c r="A17" s="4" t="s">
        <v>42</v>
      </c>
      <c r="B17" s="5" t="n">
        <v>353575</v>
      </c>
      <c r="C17" s="5" t="n">
        <v>614000</v>
      </c>
    </row>
    <row r="18" spans="1:3">
      <c r="A18" s="4" t="s">
        <v>43</v>
      </c>
      <c r="B18" s="5" t="n">
        <v>600000</v>
      </c>
      <c r="C18" s="5" t="n">
        <v>598333</v>
      </c>
    </row>
    <row r="19" spans="1:3">
      <c r="A19" s="4" t="s">
        <v>44</v>
      </c>
      <c r="B19" s="5" t="n">
        <v>4584713</v>
      </c>
      <c r="C19" s="5" t="n">
        <v>1445552</v>
      </c>
    </row>
    <row r="20" spans="1:3">
      <c r="A20" s="3" t="s">
        <v>45</v>
      </c>
    </row>
    <row r="21" spans="1:3">
      <c r="A21" s="4" t="s">
        <v>46</v>
      </c>
      <c r="B21" s="4" t="s">
        <v>28</v>
      </c>
      <c r="C21" s="4" t="s">
        <v>28</v>
      </c>
    </row>
    <row r="22" spans="1:3">
      <c r="A22" s="4" t="s">
        <v>47</v>
      </c>
      <c r="B22" s="5" t="n">
        <v>30193</v>
      </c>
      <c r="C22" s="5" t="n">
        <v>24666</v>
      </c>
    </row>
    <row r="23" spans="1:3">
      <c r="A23" s="4" t="s">
        <v>48</v>
      </c>
      <c r="B23" s="5" t="n">
        <v>11283202</v>
      </c>
      <c r="C23" s="5" t="n">
        <v>5698167</v>
      </c>
    </row>
    <row r="24" spans="1:3">
      <c r="A24" s="4" t="s">
        <v>49</v>
      </c>
      <c r="B24" s="5" t="n">
        <v>-13825370</v>
      </c>
      <c r="C24" s="5" t="n">
        <v>-7062385</v>
      </c>
    </row>
    <row r="25" spans="1:3">
      <c r="A25" s="4" t="s">
        <v>50</v>
      </c>
      <c r="B25" s="5" t="n">
        <v>-2511975</v>
      </c>
      <c r="C25" s="5" t="n">
        <v>-1339552</v>
      </c>
    </row>
    <row r="26" spans="1:3">
      <c r="A26" s="4" t="s">
        <v>51</v>
      </c>
      <c r="B26" s="7" t="n">
        <v>2072738</v>
      </c>
      <c r="C26" s="7" t="n">
        <v>10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22</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row r="9" spans="1:2">
      <c r="A9" s="4" t="s">
        <v>165</v>
      </c>
      <c r="B9" s="4" t="s">
        <v>166</v>
      </c>
    </row>
    <row r="10" spans="1:2">
      <c r="A10" s="4" t="s">
        <v>167</v>
      </c>
      <c r="B10" s="4" t="s">
        <v>168</v>
      </c>
    </row>
    <row r="11" spans="1:2">
      <c r="A11" s="4" t="s">
        <v>169</v>
      </c>
      <c r="B11" s="4" t="s">
        <v>170</v>
      </c>
    </row>
    <row r="12" spans="1:2">
      <c r="A12" s="4" t="s">
        <v>171</v>
      </c>
      <c r="B12" s="4" t="s">
        <v>172</v>
      </c>
    </row>
    <row r="13" spans="1:2">
      <c r="A13" s="4" t="s">
        <v>173</v>
      </c>
      <c r="B13" s="4" t="s">
        <v>174</v>
      </c>
    </row>
    <row r="14" spans="1:2">
      <c r="A14" s="4" t="s">
        <v>175</v>
      </c>
      <c r="B14" s="4" t="s">
        <v>176</v>
      </c>
    </row>
    <row r="15" spans="1:2">
      <c r="A15" s="4" t="s">
        <v>177</v>
      </c>
      <c r="B15" s="4" t="s">
        <v>178</v>
      </c>
    </row>
    <row r="16" spans="1:2">
      <c r="A16" s="4" t="s">
        <v>179</v>
      </c>
      <c r="B16" s="4" t="s">
        <v>180</v>
      </c>
    </row>
    <row r="17" spans="1:2">
      <c r="A17" s="4" t="s">
        <v>181</v>
      </c>
      <c r="B17" s="4" t="s">
        <v>182</v>
      </c>
    </row>
    <row r="18" spans="1:2">
      <c r="A18" s="4" t="s">
        <v>183</v>
      </c>
      <c r="B18"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22</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25</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40</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20"/>
  </cols>
  <sheetData>
    <row r="1" spans="1:2">
      <c r="A1" s="1" t="s">
        <v>196</v>
      </c>
      <c r="B1" s="2" t="s">
        <v>197</v>
      </c>
    </row>
    <row r="2" spans="1:2">
      <c r="A2" s="4" t="s">
        <v>198</v>
      </c>
      <c r="B2" s="5" t="n">
        <v>23267231</v>
      </c>
    </row>
    <row r="3" spans="1:2">
      <c r="A3" s="4" t="s">
        <v>199</v>
      </c>
      <c r="B3" s="4" t="s">
        <v>2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01</v>
      </c>
      <c r="B1" s="2" t="s">
        <v>65</v>
      </c>
      <c r="D1" s="2" t="s">
        <v>1</v>
      </c>
    </row>
    <row r="2" spans="1:6">
      <c r="B2" s="2" t="s">
        <v>2</v>
      </c>
      <c r="C2" s="2" t="s">
        <v>66</v>
      </c>
      <c r="D2" s="2" t="s">
        <v>2</v>
      </c>
      <c r="E2" s="2" t="s">
        <v>66</v>
      </c>
      <c r="F2" s="2" t="s">
        <v>25</v>
      </c>
    </row>
    <row r="3" spans="1:6">
      <c r="A3" s="3" t="s">
        <v>117</v>
      </c>
    </row>
    <row r="4" spans="1:6">
      <c r="A4" s="4" t="s">
        <v>85</v>
      </c>
      <c r="B4" s="7" t="n">
        <v>2648595</v>
      </c>
      <c r="C4" s="7" t="n">
        <v>588434</v>
      </c>
      <c r="D4" s="7" t="n">
        <v>6762985</v>
      </c>
      <c r="E4" s="7" t="n">
        <v>2900800</v>
      </c>
    </row>
    <row r="5" spans="1:6">
      <c r="A5" s="4" t="s">
        <v>49</v>
      </c>
      <c r="B5" s="7" t="n">
        <v>13825370</v>
      </c>
      <c r="D5" s="7" t="n">
        <v>13825370</v>
      </c>
      <c r="F5" s="7" t="n">
        <v>706238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v>
      </c>
      <c r="B1" s="2" t="s">
        <v>203</v>
      </c>
      <c r="C1" s="2" t="s">
        <v>204</v>
      </c>
    </row>
    <row r="2" spans="1:3">
      <c r="A2" s="4" t="s">
        <v>198</v>
      </c>
      <c r="B2" s="5" t="n">
        <v>23267231</v>
      </c>
    </row>
    <row r="3" spans="1:3">
      <c r="A3" s="4" t="s">
        <v>205</v>
      </c>
    </row>
    <row r="4" spans="1:3">
      <c r="A4" s="4" t="s">
        <v>198</v>
      </c>
      <c r="C4" s="5" t="n">
        <v>133426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6</v>
      </c>
      <c r="B1" s="2" t="s">
        <v>65</v>
      </c>
      <c r="D1" s="2" t="s">
        <v>1</v>
      </c>
    </row>
    <row r="2" spans="1:5">
      <c r="B2" s="2" t="s">
        <v>2</v>
      </c>
      <c r="C2" s="2" t="s">
        <v>66</v>
      </c>
      <c r="D2" s="2" t="s">
        <v>2</v>
      </c>
      <c r="E2" s="2" t="s">
        <v>66</v>
      </c>
    </row>
    <row r="3" spans="1:5">
      <c r="A3" s="3" t="s">
        <v>122</v>
      </c>
    </row>
    <row r="4" spans="1:5">
      <c r="A4" s="4" t="s">
        <v>207</v>
      </c>
      <c r="B4" s="7" t="n">
        <v>-2648595</v>
      </c>
      <c r="C4" s="7" t="n">
        <v>-588434</v>
      </c>
      <c r="D4" s="7" t="n">
        <v>-6762985</v>
      </c>
      <c r="E4" s="7" t="n">
        <v>-2900800</v>
      </c>
    </row>
    <row r="5" spans="1:5">
      <c r="A5" s="4" t="s">
        <v>208</v>
      </c>
      <c r="B5" s="5" t="n">
        <v>29041826</v>
      </c>
      <c r="C5" s="5" t="n">
        <v>21993508</v>
      </c>
      <c r="D5" s="5" t="n">
        <v>27440572</v>
      </c>
      <c r="E5" s="5" t="n">
        <v>21437374</v>
      </c>
    </row>
    <row r="6" spans="1:5">
      <c r="A6" s="4" t="s">
        <v>209</v>
      </c>
      <c r="B6" s="9" t="n">
        <v>-0.09</v>
      </c>
      <c r="C6" s="9" t="n">
        <v>-0.03</v>
      </c>
      <c r="D6" s="9" t="n">
        <v>-0.25</v>
      </c>
      <c r="E6" s="9" t="n">
        <v>-0.1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0</v>
      </c>
      <c r="B1" s="2" t="s">
        <v>1</v>
      </c>
    </row>
    <row r="2" spans="1:3">
      <c r="B2" s="2" t="s">
        <v>2</v>
      </c>
      <c r="C2" s="2" t="s">
        <v>66</v>
      </c>
    </row>
    <row r="3" spans="1:3">
      <c r="A3" s="4" t="s">
        <v>211</v>
      </c>
      <c r="B3" s="5" t="n">
        <v>1335584</v>
      </c>
      <c r="C3" s="5" t="n">
        <v>266667</v>
      </c>
    </row>
    <row r="4" spans="1:3">
      <c r="A4" s="4" t="s">
        <v>212</v>
      </c>
    </row>
    <row r="5" spans="1:3">
      <c r="A5" s="4" t="s">
        <v>211</v>
      </c>
      <c r="B5" s="5" t="n">
        <v>463334</v>
      </c>
      <c r="C5" s="4" t="s">
        <v>28</v>
      </c>
    </row>
    <row r="6" spans="1:3">
      <c r="A6" s="4" t="s">
        <v>213</v>
      </c>
    </row>
    <row r="7" spans="1:3">
      <c r="A7" s="4" t="s">
        <v>211</v>
      </c>
      <c r="B7" s="5" t="n">
        <v>872250</v>
      </c>
      <c r="C7" s="5" t="n">
        <v>26666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69"/>
    <col customWidth="1" max="2" min="2" width="16"/>
    <col customWidth="1" max="3" min="3" width="16"/>
    <col customWidth="1" max="4" min="4" width="14"/>
    <col customWidth="1" max="5" min="5" width="14"/>
    <col customWidth="1" max="6" min="6" width="14"/>
    <col customWidth="1" max="7" min="7" width="14"/>
    <col customWidth="1" max="8" min="8" width="14"/>
  </cols>
  <sheetData>
    <row r="1" spans="1:8">
      <c r="A1" s="1" t="s">
        <v>214</v>
      </c>
      <c r="B1" s="2" t="s">
        <v>215</v>
      </c>
      <c r="C1" s="2" t="s">
        <v>216</v>
      </c>
      <c r="D1" s="2" t="s">
        <v>2</v>
      </c>
      <c r="E1" s="2" t="s">
        <v>66</v>
      </c>
      <c r="F1" s="2" t="s">
        <v>2</v>
      </c>
      <c r="G1" s="2" t="s">
        <v>66</v>
      </c>
      <c r="H1" s="2" t="s">
        <v>25</v>
      </c>
    </row>
    <row r="2" spans="1:8">
      <c r="A2" s="3" t="s">
        <v>125</v>
      </c>
    </row>
    <row r="3" spans="1:8">
      <c r="A3" s="4" t="s">
        <v>217</v>
      </c>
      <c r="B3" s="7" t="n">
        <v>600000</v>
      </c>
      <c r="C3" s="7" t="n">
        <v>100000</v>
      </c>
    </row>
    <row r="4" spans="1:8">
      <c r="A4" s="4" t="s">
        <v>218</v>
      </c>
      <c r="C4" s="7" t="n">
        <v>100000</v>
      </c>
    </row>
    <row r="5" spans="1:8">
      <c r="A5" s="4" t="s">
        <v>219</v>
      </c>
      <c r="B5" s="4" t="s">
        <v>220</v>
      </c>
      <c r="C5" s="4" t="s">
        <v>221</v>
      </c>
    </row>
    <row r="6" spans="1:8">
      <c r="A6" s="4" t="s">
        <v>222</v>
      </c>
      <c r="B6" s="4" t="s">
        <v>223</v>
      </c>
      <c r="C6" s="4" t="s">
        <v>224</v>
      </c>
    </row>
    <row r="7" spans="1:8">
      <c r="A7" s="4" t="s">
        <v>225</v>
      </c>
      <c r="D7" s="7" t="n">
        <v>109000</v>
      </c>
      <c r="F7" s="7" t="n">
        <v>109000</v>
      </c>
      <c r="H7" s="7" t="n">
        <v>106000</v>
      </c>
    </row>
    <row r="8" spans="1:8">
      <c r="A8" s="4" t="s">
        <v>76</v>
      </c>
      <c r="D8" s="7" t="n">
        <v>1500</v>
      </c>
      <c r="E8" s="7" t="n">
        <v>1500</v>
      </c>
      <c r="F8" s="7" t="n">
        <v>3000</v>
      </c>
      <c r="G8" s="7" t="n">
        <v>3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2</v>
      </c>
      <c r="B1" s="2" t="s">
        <v>2</v>
      </c>
      <c r="C1" s="2" t="s">
        <v>25</v>
      </c>
    </row>
    <row r="2" spans="1:3">
      <c r="A2" s="3" t="s">
        <v>53</v>
      </c>
    </row>
    <row r="3" spans="1:3">
      <c r="A3" s="4" t="s">
        <v>54</v>
      </c>
      <c r="B3" s="7" t="n">
        <v>587675</v>
      </c>
      <c r="C3" s="7" t="n">
        <v>0</v>
      </c>
    </row>
    <row r="4" spans="1:3">
      <c r="A4" s="4" t="s">
        <v>55</v>
      </c>
      <c r="B4" s="7" t="n">
        <v>0</v>
      </c>
      <c r="C4" s="7" t="n">
        <v>1667</v>
      </c>
    </row>
    <row r="5" spans="1:3">
      <c r="A5" s="4" t="s">
        <v>56</v>
      </c>
      <c r="B5" s="8" t="n">
        <v>0.001</v>
      </c>
      <c r="C5" s="8" t="n">
        <v>0.001</v>
      </c>
    </row>
    <row r="6" spans="1:3">
      <c r="A6" s="4" t="s">
        <v>57</v>
      </c>
      <c r="B6" s="5" t="n">
        <v>10000000</v>
      </c>
      <c r="C6" s="5" t="n">
        <v>1000000</v>
      </c>
    </row>
    <row r="7" spans="1:3">
      <c r="A7" s="4" t="s">
        <v>58</v>
      </c>
      <c r="B7" s="5" t="n">
        <v>0</v>
      </c>
      <c r="C7" s="5" t="n">
        <v>0</v>
      </c>
    </row>
    <row r="8" spans="1:3">
      <c r="A8" s="4" t="s">
        <v>59</v>
      </c>
      <c r="B8" s="5" t="n">
        <v>0</v>
      </c>
      <c r="C8" s="5" t="n">
        <v>0</v>
      </c>
    </row>
    <row r="9" spans="1:3">
      <c r="A9" s="4" t="s">
        <v>60</v>
      </c>
      <c r="B9" s="8" t="n">
        <v>0.001</v>
      </c>
      <c r="C9" s="8" t="n">
        <v>0.001</v>
      </c>
    </row>
    <row r="10" spans="1:3">
      <c r="A10" s="4" t="s">
        <v>61</v>
      </c>
      <c r="B10" s="5" t="n">
        <v>500000000</v>
      </c>
      <c r="C10" s="5" t="n">
        <v>500000000</v>
      </c>
    </row>
    <row r="11" spans="1:3">
      <c r="A11" s="4" t="s">
        <v>62</v>
      </c>
      <c r="B11" s="5" t="n">
        <v>30193240</v>
      </c>
      <c r="C11" s="5" t="n">
        <v>24666182</v>
      </c>
    </row>
    <row r="12" spans="1:3">
      <c r="A12" s="4" t="s">
        <v>63</v>
      </c>
      <c r="B12" s="5" t="n">
        <v>30193240</v>
      </c>
      <c r="C12" s="5" t="n">
        <v>246661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226</v>
      </c>
      <c r="B1" s="2" t="s">
        <v>227</v>
      </c>
      <c r="C1" s="2" t="s">
        <v>2</v>
      </c>
      <c r="D1" s="2" t="s">
        <v>66</v>
      </c>
    </row>
    <row r="2" spans="1:4">
      <c r="A2" s="4" t="s">
        <v>87</v>
      </c>
      <c r="C2" s="7" t="n">
        <v>111112</v>
      </c>
      <c r="D2" s="4" t="s">
        <v>28</v>
      </c>
    </row>
    <row r="3" spans="1:4">
      <c r="A3" s="4" t="s">
        <v>228</v>
      </c>
    </row>
    <row r="4" spans="1:4">
      <c r="A4" s="4" t="s">
        <v>229</v>
      </c>
      <c r="B4" s="7" t="n">
        <v>2000000</v>
      </c>
    </row>
    <row r="5" spans="1:4">
      <c r="A5" s="4" t="s">
        <v>230</v>
      </c>
      <c r="B5" s="4" t="s">
        <v>231</v>
      </c>
    </row>
    <row r="6" spans="1:4">
      <c r="A6" s="4" t="s">
        <v>232</v>
      </c>
    </row>
    <row r="7" spans="1:4">
      <c r="A7" s="4" t="s">
        <v>233</v>
      </c>
      <c r="B7" s="5" t="n">
        <v>2000000</v>
      </c>
    </row>
    <row r="8" spans="1:4">
      <c r="A8" s="4" t="s">
        <v>234</v>
      </c>
      <c r="B8" s="7" t="n">
        <v>1</v>
      </c>
    </row>
    <row r="9" spans="1:4">
      <c r="A9" s="4" t="s">
        <v>235</v>
      </c>
      <c r="B9" s="7" t="n">
        <v>2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43"/>
    <col customWidth="1" max="2" min="2" width="16"/>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236</v>
      </c>
      <c r="B1" s="2" t="s">
        <v>215</v>
      </c>
      <c r="C1" s="2" t="s">
        <v>216</v>
      </c>
      <c r="D1" s="2" t="s">
        <v>2</v>
      </c>
      <c r="E1" s="2" t="s">
        <v>66</v>
      </c>
      <c r="F1" s="2" t="s">
        <v>2</v>
      </c>
      <c r="G1" s="2" t="s">
        <v>66</v>
      </c>
      <c r="H1" s="2" t="s">
        <v>237</v>
      </c>
      <c r="I1" s="2" t="s">
        <v>25</v>
      </c>
    </row>
    <row r="2" spans="1:9">
      <c r="A2" s="4" t="s">
        <v>238</v>
      </c>
      <c r="B2" s="7" t="n">
        <v>600000</v>
      </c>
      <c r="C2" s="7" t="n">
        <v>100000</v>
      </c>
    </row>
    <row r="3" spans="1:9">
      <c r="A3" s="4" t="s">
        <v>239</v>
      </c>
      <c r="B3" s="7" t="n">
        <v>20000</v>
      </c>
      <c r="D3" s="7" t="n">
        <v>0</v>
      </c>
      <c r="F3" s="7" t="n">
        <v>0</v>
      </c>
      <c r="I3" s="7" t="n">
        <v>1667</v>
      </c>
    </row>
    <row r="4" spans="1:9">
      <c r="A4" s="4" t="s">
        <v>240</v>
      </c>
      <c r="B4" s="4" t="s">
        <v>220</v>
      </c>
      <c r="C4" s="4" t="s">
        <v>221</v>
      </c>
    </row>
    <row r="5" spans="1:9">
      <c r="A5" s="4" t="s">
        <v>241</v>
      </c>
      <c r="B5" s="4" t="s">
        <v>242</v>
      </c>
    </row>
    <row r="6" spans="1:9">
      <c r="A6" s="4" t="s">
        <v>243</v>
      </c>
      <c r="B6" s="4" t="s">
        <v>223</v>
      </c>
      <c r="C6" s="4" t="s">
        <v>224</v>
      </c>
    </row>
    <row r="7" spans="1:9">
      <c r="A7" s="4" t="s">
        <v>244</v>
      </c>
      <c r="B7" s="4" t="s">
        <v>245</v>
      </c>
    </row>
    <row r="8" spans="1:9">
      <c r="A8" s="4" t="s">
        <v>246</v>
      </c>
      <c r="D8" s="5" t="n">
        <v>600000</v>
      </c>
      <c r="F8" s="5" t="n">
        <v>600000</v>
      </c>
      <c r="I8" s="7" t="n">
        <v>598333</v>
      </c>
    </row>
    <row r="9" spans="1:9">
      <c r="A9" s="4" t="s">
        <v>77</v>
      </c>
      <c r="D9" s="5" t="n">
        <v>22500</v>
      </c>
      <c r="E9" s="7" t="n">
        <v>45000</v>
      </c>
    </row>
    <row r="10" spans="1:9">
      <c r="A10" s="4" t="s">
        <v>247</v>
      </c>
      <c r="D10" s="5" t="n">
        <v>0</v>
      </c>
      <c r="E10" s="7" t="n">
        <v>1667</v>
      </c>
      <c r="F10" s="5" t="n">
        <v>-539175</v>
      </c>
      <c r="G10" s="7" t="n">
        <v>8333</v>
      </c>
    </row>
    <row r="11" spans="1:9">
      <c r="A11" s="4" t="s">
        <v>248</v>
      </c>
      <c r="D11" s="5" t="n">
        <v>37500</v>
      </c>
    </row>
    <row r="12" spans="1:9">
      <c r="A12" s="4" t="s">
        <v>249</v>
      </c>
    </row>
    <row r="13" spans="1:9">
      <c r="A13" s="4" t="s">
        <v>238</v>
      </c>
      <c r="D13" s="7" t="n">
        <v>600000</v>
      </c>
      <c r="F13" s="7" t="n">
        <v>600000</v>
      </c>
    </row>
    <row r="14" spans="1:9">
      <c r="A14" s="4" t="s">
        <v>240</v>
      </c>
      <c r="D14" s="4" t="s">
        <v>220</v>
      </c>
      <c r="F14" s="4" t="s">
        <v>220</v>
      </c>
    </row>
    <row r="15" spans="1:9">
      <c r="A15" s="4" t="s">
        <v>241</v>
      </c>
      <c r="B15" s="4" t="s">
        <v>250</v>
      </c>
    </row>
    <row r="16" spans="1:9">
      <c r="A16" s="4" t="s">
        <v>251</v>
      </c>
      <c r="H16" s="5" t="n">
        <v>1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S72"/>
  <sheetViews>
    <sheetView workbookViewId="0">
      <selection activeCell="A1" sqref="A1"/>
    </sheetView>
  </sheetViews>
  <sheetFormatPr baseColWidth="8" defaultRowHeight="15" outlineLevelCol="0"/>
  <cols>
    <col customWidth="1" max="1" min="1" width="67"/>
    <col customWidth="1" max="2" min="2" width="80"/>
    <col customWidth="1" max="3" min="3" width="80"/>
    <col customWidth="1" max="4" min="4" width="80"/>
    <col customWidth="1" max="5" min="5" width="80"/>
    <col customWidth="1" max="6" min="6" width="80"/>
    <col customWidth="1" max="7" min="7" width="14"/>
    <col customWidth="1" max="8" min="8" width="80"/>
    <col customWidth="1" max="9" min="9" width="15"/>
    <col customWidth="1" max="10" min="10" width="16"/>
    <col customWidth="1" max="11" min="11" width="16"/>
    <col customWidth="1" max="12" min="12" width="14"/>
    <col customWidth="1" max="13" min="13" width="14"/>
    <col customWidth="1" max="14" min="14" width="17"/>
    <col customWidth="1" max="15" min="15" width="14"/>
    <col customWidth="1" max="16" min="16" width="13"/>
    <col customWidth="1" max="17" min="17" width="14"/>
    <col customWidth="1" max="18" min="18" width="14"/>
    <col customWidth="1" max="19" min="19" width="14"/>
  </cols>
  <sheetData>
    <row r="1" spans="1:19">
      <c r="A1" s="1" t="s">
        <v>252</v>
      </c>
      <c r="B1" s="2" t="s">
        <v>253</v>
      </c>
      <c r="C1" s="2" t="s">
        <v>254</v>
      </c>
      <c r="D1" s="2" t="s">
        <v>255</v>
      </c>
      <c r="E1" s="2" t="s">
        <v>256</v>
      </c>
      <c r="F1" s="2" t="s">
        <v>257</v>
      </c>
      <c r="G1" s="2" t="s">
        <v>258</v>
      </c>
      <c r="H1" s="2" t="s">
        <v>259</v>
      </c>
      <c r="I1" s="2" t="s">
        <v>260</v>
      </c>
      <c r="J1" s="2" t="s">
        <v>215</v>
      </c>
      <c r="K1" s="2" t="s">
        <v>216</v>
      </c>
      <c r="L1" s="2" t="s">
        <v>2</v>
      </c>
      <c r="M1" s="2" t="s">
        <v>66</v>
      </c>
      <c r="N1" s="2" t="s">
        <v>2</v>
      </c>
      <c r="O1" s="2" t="s">
        <v>261</v>
      </c>
      <c r="P1" s="2" t="s">
        <v>262</v>
      </c>
      <c r="Q1" s="2" t="s">
        <v>263</v>
      </c>
      <c r="R1" s="2" t="s">
        <v>264</v>
      </c>
      <c r="S1" s="2" t="s">
        <v>265</v>
      </c>
    </row>
    <row r="2" spans="1:19">
      <c r="A2" s="4" t="s">
        <v>238</v>
      </c>
      <c r="J2" s="7" t="n">
        <v>600000</v>
      </c>
      <c r="K2" s="7" t="n">
        <v>100000</v>
      </c>
    </row>
    <row r="3" spans="1:19">
      <c r="A3" s="4" t="s">
        <v>219</v>
      </c>
      <c r="J3" s="4" t="s">
        <v>220</v>
      </c>
      <c r="K3" s="4" t="s">
        <v>221</v>
      </c>
    </row>
    <row r="4" spans="1:19">
      <c r="A4" s="4" t="s">
        <v>77</v>
      </c>
      <c r="L4" s="7" t="n">
        <v>22500</v>
      </c>
      <c r="M4" s="7" t="n">
        <v>45000</v>
      </c>
    </row>
    <row r="5" spans="1:19">
      <c r="A5" s="4" t="s">
        <v>266</v>
      </c>
      <c r="J5" s="4" t="s">
        <v>223</v>
      </c>
      <c r="K5" s="4" t="s">
        <v>224</v>
      </c>
    </row>
    <row r="6" spans="1:19">
      <c r="A6" s="4" t="s">
        <v>248</v>
      </c>
      <c r="L6" s="5" t="n">
        <v>37500</v>
      </c>
    </row>
    <row r="7" spans="1:19">
      <c r="A7" s="4" t="s">
        <v>267</v>
      </c>
      <c r="L7" s="7" t="n">
        <v>1091178</v>
      </c>
      <c r="N7" s="7" t="n">
        <v>1091178</v>
      </c>
    </row>
    <row r="8" spans="1:19">
      <c r="A8" s="4" t="s">
        <v>268</v>
      </c>
      <c r="N8" s="4" t="s">
        <v>269</v>
      </c>
    </row>
    <row r="9" spans="1:19">
      <c r="A9" s="4" t="s">
        <v>270</v>
      </c>
    </row>
    <row r="10" spans="1:19">
      <c r="A10" s="4" t="s">
        <v>271</v>
      </c>
      <c r="N10" s="4" t="s">
        <v>272</v>
      </c>
    </row>
    <row r="11" spans="1:19">
      <c r="A11" s="4" t="s">
        <v>273</v>
      </c>
      <c r="N11" s="4" t="s">
        <v>274</v>
      </c>
    </row>
    <row r="12" spans="1:19">
      <c r="A12" s="4" t="s">
        <v>275</v>
      </c>
      <c r="N12" s="4" t="s">
        <v>276</v>
      </c>
    </row>
    <row r="13" spans="1:19">
      <c r="A13" s="4" t="s">
        <v>277</v>
      </c>
      <c r="L13" s="7" t="n">
        <v>1</v>
      </c>
      <c r="N13" s="7" t="n">
        <v>1</v>
      </c>
    </row>
    <row r="14" spans="1:19">
      <c r="A14" s="4" t="s">
        <v>278</v>
      </c>
    </row>
    <row r="15" spans="1:19">
      <c r="A15" s="4" t="s">
        <v>271</v>
      </c>
      <c r="N15" s="4" t="s">
        <v>279</v>
      </c>
    </row>
    <row r="16" spans="1:19">
      <c r="A16" s="4" t="s">
        <v>273</v>
      </c>
      <c r="N16" s="4" t="s">
        <v>280</v>
      </c>
    </row>
    <row r="17" spans="1:19">
      <c r="A17" s="4" t="s">
        <v>275</v>
      </c>
      <c r="N17" s="4" t="s">
        <v>281</v>
      </c>
    </row>
    <row r="18" spans="1:19">
      <c r="A18" s="4" t="s">
        <v>277</v>
      </c>
      <c r="L18" s="9" t="n">
        <v>1.5</v>
      </c>
      <c r="N18" s="9" t="n">
        <v>1.5</v>
      </c>
    </row>
    <row r="19" spans="1:19">
      <c r="A19" s="4" t="s">
        <v>282</v>
      </c>
    </row>
    <row r="20" spans="1:19">
      <c r="A20" s="4" t="s">
        <v>77</v>
      </c>
      <c r="L20" s="7" t="n">
        <v>5000</v>
      </c>
      <c r="N20" s="7" t="n">
        <v>7500</v>
      </c>
    </row>
    <row r="21" spans="1:19">
      <c r="A21" s="4" t="s">
        <v>283</v>
      </c>
    </row>
    <row r="22" spans="1:19">
      <c r="A22" s="4" t="s">
        <v>238</v>
      </c>
      <c r="B22" s="7" t="n">
        <v>10000</v>
      </c>
      <c r="C22" s="7" t="n">
        <v>25000</v>
      </c>
      <c r="D22" s="7" t="n">
        <v>300000</v>
      </c>
      <c r="E22" s="7" t="n">
        <v>11000</v>
      </c>
      <c r="F22" s="7" t="n">
        <v>20000</v>
      </c>
      <c r="H22" s="7" t="n">
        <v>50000</v>
      </c>
      <c r="O22" s="7" t="n">
        <v>125000</v>
      </c>
      <c r="P22" s="7" t="n">
        <v>25000</v>
      </c>
      <c r="Q22" s="7" t="n">
        <v>35000</v>
      </c>
      <c r="S22" s="7" t="n">
        <v>10000</v>
      </c>
    </row>
    <row r="23" spans="1:19">
      <c r="A23" s="4" t="s">
        <v>219</v>
      </c>
      <c r="B23" s="4" t="s">
        <v>284</v>
      </c>
      <c r="C23" s="4" t="s">
        <v>284</v>
      </c>
      <c r="D23" s="4" t="s">
        <v>285</v>
      </c>
      <c r="E23" s="4" t="s">
        <v>284</v>
      </c>
      <c r="F23" s="4" t="s">
        <v>284</v>
      </c>
      <c r="H23" s="4" t="s">
        <v>284</v>
      </c>
      <c r="I23" s="4" t="s">
        <v>284</v>
      </c>
      <c r="O23" s="4" t="s">
        <v>284</v>
      </c>
      <c r="P23" s="4" t="s">
        <v>284</v>
      </c>
      <c r="Q23" s="4" t="s">
        <v>284</v>
      </c>
      <c r="S23" s="4" t="s">
        <v>284</v>
      </c>
    </row>
    <row r="24" spans="1:19">
      <c r="A24" s="4" t="s">
        <v>286</v>
      </c>
      <c r="L24" s="5" t="n">
        <v>6250</v>
      </c>
      <c r="N24" s="5" t="n">
        <v>6250</v>
      </c>
    </row>
    <row r="25" spans="1:19">
      <c r="A25" s="4" t="s">
        <v>287</v>
      </c>
      <c r="B25" s="7" t="n">
        <v>1</v>
      </c>
      <c r="C25" s="7" t="n">
        <v>1</v>
      </c>
      <c r="D25" s="9" t="n">
        <v>0.4</v>
      </c>
      <c r="E25" s="7" t="n">
        <v>1</v>
      </c>
      <c r="F25" s="7" t="n">
        <v>1</v>
      </c>
    </row>
    <row r="26" spans="1:19">
      <c r="A26" s="4" t="s">
        <v>77</v>
      </c>
      <c r="L26" s="5" t="n">
        <v>266</v>
      </c>
      <c r="N26" s="5" t="n">
        <v>824</v>
      </c>
    </row>
    <row r="27" spans="1:19">
      <c r="A27" s="4" t="s">
        <v>288</v>
      </c>
      <c r="L27" s="5" t="n">
        <v>2646</v>
      </c>
      <c r="N27" s="5" t="n">
        <v>2646</v>
      </c>
    </row>
    <row r="28" spans="1:19">
      <c r="A28" s="4" t="s">
        <v>266</v>
      </c>
      <c r="B28" s="4" t="s">
        <v>289</v>
      </c>
      <c r="C28" s="4" t="s">
        <v>290</v>
      </c>
      <c r="D28" s="4" t="s">
        <v>291</v>
      </c>
      <c r="E28" s="4" t="s">
        <v>292</v>
      </c>
      <c r="F28" s="4" t="s">
        <v>293</v>
      </c>
      <c r="H28" s="4" t="s">
        <v>294</v>
      </c>
      <c r="I28" s="4" t="s">
        <v>295</v>
      </c>
    </row>
    <row r="29" spans="1:19">
      <c r="A29" s="4" t="s">
        <v>296</v>
      </c>
      <c r="B29" s="4" t="s">
        <v>297</v>
      </c>
      <c r="C29" s="4" t="s">
        <v>298</v>
      </c>
      <c r="D29" s="4" t="s">
        <v>299</v>
      </c>
      <c r="E29" s="4" t="s">
        <v>300</v>
      </c>
      <c r="F29" s="4" t="s">
        <v>301</v>
      </c>
      <c r="H29" s="4" t="s">
        <v>302</v>
      </c>
    </row>
    <row r="30" spans="1:19">
      <c r="A30" s="4" t="s">
        <v>303</v>
      </c>
    </row>
    <row r="31" spans="1:19">
      <c r="A31" s="4" t="s">
        <v>286</v>
      </c>
      <c r="L31" s="5" t="n">
        <v>35000</v>
      </c>
      <c r="N31" s="5" t="n">
        <v>35000</v>
      </c>
    </row>
    <row r="32" spans="1:19">
      <c r="A32" s="4" t="s">
        <v>77</v>
      </c>
      <c r="L32" s="5" t="n">
        <v>528</v>
      </c>
      <c r="N32" s="5" t="n">
        <v>1400</v>
      </c>
    </row>
    <row r="33" spans="1:19">
      <c r="A33" s="4" t="s">
        <v>288</v>
      </c>
      <c r="L33" s="5" t="n">
        <v>2367</v>
      </c>
      <c r="N33" s="5" t="n">
        <v>2367</v>
      </c>
    </row>
    <row r="34" spans="1:19">
      <c r="A34" s="4" t="s">
        <v>304</v>
      </c>
    </row>
    <row r="35" spans="1:19">
      <c r="A35" s="4" t="s">
        <v>286</v>
      </c>
      <c r="L35" s="5" t="n">
        <v>10000</v>
      </c>
      <c r="N35" s="5" t="n">
        <v>10000</v>
      </c>
    </row>
    <row r="36" spans="1:19">
      <c r="A36" s="4" t="s">
        <v>77</v>
      </c>
      <c r="L36" s="5" t="n">
        <v>207</v>
      </c>
      <c r="N36" s="5" t="n">
        <v>457</v>
      </c>
    </row>
    <row r="37" spans="1:19">
      <c r="A37" s="4" t="s">
        <v>288</v>
      </c>
      <c r="L37" s="5" t="n">
        <v>648</v>
      </c>
      <c r="N37" s="5" t="n">
        <v>648</v>
      </c>
    </row>
    <row r="38" spans="1:19">
      <c r="A38" s="4" t="s">
        <v>305</v>
      </c>
    </row>
    <row r="39" spans="1:19">
      <c r="A39" s="4" t="s">
        <v>286</v>
      </c>
      <c r="L39" s="5" t="n">
        <v>25000</v>
      </c>
      <c r="N39" s="5" t="n">
        <v>25000</v>
      </c>
    </row>
    <row r="40" spans="1:19">
      <c r="A40" s="4" t="s">
        <v>77</v>
      </c>
      <c r="L40" s="5" t="n">
        <v>624</v>
      </c>
      <c r="N40" s="5" t="n">
        <v>932</v>
      </c>
    </row>
    <row r="41" spans="1:19">
      <c r="A41" s="4" t="s">
        <v>288</v>
      </c>
      <c r="L41" s="5" t="n">
        <v>932</v>
      </c>
      <c r="N41" s="5" t="n">
        <v>932</v>
      </c>
    </row>
    <row r="42" spans="1:19">
      <c r="A42" s="4" t="s">
        <v>306</v>
      </c>
    </row>
    <row r="43" spans="1:19">
      <c r="A43" s="4" t="s">
        <v>286</v>
      </c>
      <c r="L43" s="5" t="n">
        <v>50000</v>
      </c>
      <c r="N43" s="7" t="n">
        <v>50000</v>
      </c>
    </row>
    <row r="44" spans="1:19">
      <c r="A44" s="4" t="s">
        <v>287</v>
      </c>
      <c r="N44" s="7" t="n">
        <v>1</v>
      </c>
    </row>
    <row r="45" spans="1:19">
      <c r="A45" s="4" t="s">
        <v>77</v>
      </c>
      <c r="L45" s="5" t="n">
        <v>2364</v>
      </c>
      <c r="N45" s="7" t="n">
        <v>2385</v>
      </c>
    </row>
    <row r="46" spans="1:19">
      <c r="A46" s="4" t="s">
        <v>288</v>
      </c>
      <c r="L46" s="5" t="n">
        <v>822</v>
      </c>
      <c r="N46" s="5" t="n">
        <v>822</v>
      </c>
    </row>
    <row r="47" spans="1:19">
      <c r="A47" s="4" t="s">
        <v>307</v>
      </c>
      <c r="L47" s="5" t="n">
        <v>75000</v>
      </c>
    </row>
    <row r="48" spans="1:19">
      <c r="A48" s="4" t="s">
        <v>248</v>
      </c>
      <c r="N48" s="7" t="n">
        <v>1563</v>
      </c>
    </row>
    <row r="49" spans="1:19">
      <c r="A49" s="4" t="s">
        <v>308</v>
      </c>
    </row>
    <row r="50" spans="1:19">
      <c r="A50" s="4" t="s">
        <v>287</v>
      </c>
      <c r="N50" s="7" t="n">
        <v>1</v>
      </c>
    </row>
    <row r="51" spans="1:19">
      <c r="A51" s="4" t="s">
        <v>77</v>
      </c>
      <c r="L51" s="5" t="n">
        <v>973</v>
      </c>
    </row>
    <row r="52" spans="1:19">
      <c r="A52" s="4" t="s">
        <v>288</v>
      </c>
      <c r="L52" s="5" t="n">
        <v>973</v>
      </c>
      <c r="N52" s="7" t="n">
        <v>973</v>
      </c>
    </row>
    <row r="53" spans="1:19">
      <c r="A53" s="4" t="s">
        <v>309</v>
      </c>
    </row>
    <row r="54" spans="1:19">
      <c r="A54" s="4" t="s">
        <v>77</v>
      </c>
      <c r="N54" s="5" t="n">
        <v>318</v>
      </c>
    </row>
    <row r="55" spans="1:19">
      <c r="A55" s="4" t="s">
        <v>288</v>
      </c>
      <c r="L55" s="5" t="n">
        <v>318</v>
      </c>
      <c r="N55" s="5" t="n">
        <v>318</v>
      </c>
    </row>
    <row r="56" spans="1:19">
      <c r="A56" s="4" t="s">
        <v>310</v>
      </c>
    </row>
    <row r="57" spans="1:19">
      <c r="A57" s="4" t="s">
        <v>77</v>
      </c>
      <c r="L57" s="5" t="n">
        <v>136</v>
      </c>
    </row>
    <row r="58" spans="1:19">
      <c r="A58" s="4" t="s">
        <v>288</v>
      </c>
      <c r="L58" s="5" t="n">
        <v>136</v>
      </c>
      <c r="N58" s="5" t="n">
        <v>136</v>
      </c>
    </row>
    <row r="59" spans="1:19">
      <c r="A59" s="4" t="s">
        <v>311</v>
      </c>
    </row>
    <row r="60" spans="1:19">
      <c r="A60" s="4" t="s">
        <v>77</v>
      </c>
      <c r="L60" s="5" t="n">
        <v>1849</v>
      </c>
    </row>
    <row r="61" spans="1:19">
      <c r="A61" s="4" t="s">
        <v>288</v>
      </c>
      <c r="L61" s="5" t="n">
        <v>1849</v>
      </c>
      <c r="N61" s="5" t="n">
        <v>1849</v>
      </c>
    </row>
    <row r="62" spans="1:19">
      <c r="A62" s="4" t="s">
        <v>312</v>
      </c>
    </row>
    <row r="63" spans="1:19">
      <c r="A63" s="4" t="s">
        <v>77</v>
      </c>
      <c r="L63" s="5" t="n">
        <v>171</v>
      </c>
    </row>
    <row r="64" spans="1:19">
      <c r="A64" s="4" t="s">
        <v>288</v>
      </c>
      <c r="L64" s="5" t="n">
        <v>171</v>
      </c>
      <c r="N64" s="5" t="n">
        <v>171</v>
      </c>
    </row>
    <row r="65" spans="1:19">
      <c r="A65" s="4" t="s">
        <v>313</v>
      </c>
    </row>
    <row r="66" spans="1:19">
      <c r="A66" s="4" t="s">
        <v>77</v>
      </c>
      <c r="L66" s="5" t="n">
        <v>3</v>
      </c>
    </row>
    <row r="67" spans="1:19">
      <c r="A67" s="4" t="s">
        <v>288</v>
      </c>
      <c r="L67" s="7" t="n">
        <v>3</v>
      </c>
      <c r="N67" s="7" t="n">
        <v>3</v>
      </c>
    </row>
    <row r="68" spans="1:19">
      <c r="A68" s="4" t="s">
        <v>314</v>
      </c>
    </row>
    <row r="69" spans="1:19">
      <c r="A69" s="4" t="s">
        <v>238</v>
      </c>
      <c r="R69" s="7" t="n">
        <v>200000</v>
      </c>
    </row>
    <row r="70" spans="1:19">
      <c r="A70" s="4" t="s">
        <v>219</v>
      </c>
      <c r="R70" s="4" t="s">
        <v>220</v>
      </c>
    </row>
    <row r="71" spans="1:19">
      <c r="A71" s="4" t="s">
        <v>286</v>
      </c>
      <c r="G71" s="7" t="n">
        <v>200000</v>
      </c>
    </row>
    <row r="72" spans="1:19">
      <c r="A72" s="4" t="s">
        <v>287</v>
      </c>
      <c r="G72" s="9" t="n">
        <v>0.7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M10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 customWidth="1" max="12" min="12" width="14"/>
    <col customWidth="1" max="13" min="13" width="14"/>
  </cols>
  <sheetData>
    <row r="1" spans="1:13">
      <c r="A1" s="1" t="s">
        <v>315</v>
      </c>
      <c r="B1" s="2" t="s">
        <v>316</v>
      </c>
      <c r="C1" s="2" t="s">
        <v>317</v>
      </c>
      <c r="D1" s="2" t="s">
        <v>2</v>
      </c>
      <c r="E1" s="2" t="s">
        <v>66</v>
      </c>
      <c r="F1" s="2" t="s">
        <v>2</v>
      </c>
      <c r="G1" s="2" t="s">
        <v>2</v>
      </c>
      <c r="H1" s="2" t="s">
        <v>66</v>
      </c>
      <c r="I1" s="2" t="s">
        <v>318</v>
      </c>
      <c r="J1" s="2" t="s">
        <v>25</v>
      </c>
      <c r="K1" s="2" t="s">
        <v>215</v>
      </c>
      <c r="L1" s="2" t="s">
        <v>216</v>
      </c>
      <c r="M1" s="2" t="s">
        <v>319</v>
      </c>
    </row>
    <row r="2" spans="1:13">
      <c r="A2" s="4" t="s">
        <v>240</v>
      </c>
      <c r="K2" s="4" t="s">
        <v>220</v>
      </c>
      <c r="L2" s="4" t="s">
        <v>221</v>
      </c>
    </row>
    <row r="3" spans="1:13">
      <c r="A3" s="4" t="s">
        <v>320</v>
      </c>
      <c r="K3" s="7" t="n">
        <v>600000</v>
      </c>
      <c r="L3" s="7" t="n">
        <v>100000</v>
      </c>
    </row>
    <row r="4" spans="1:13">
      <c r="A4" s="4" t="s">
        <v>321</v>
      </c>
      <c r="G4" s="4" t="s">
        <v>231</v>
      </c>
    </row>
    <row r="5" spans="1:13">
      <c r="A5" s="4" t="s">
        <v>322</v>
      </c>
      <c r="D5" s="7" t="n">
        <v>5</v>
      </c>
      <c r="F5" s="7" t="n">
        <v>5</v>
      </c>
      <c r="G5" s="7" t="n">
        <v>5</v>
      </c>
    </row>
    <row r="6" spans="1:13">
      <c r="A6" s="4" t="s">
        <v>323</v>
      </c>
      <c r="F6" s="4" t="s">
        <v>324</v>
      </c>
    </row>
    <row r="7" spans="1:13">
      <c r="A7" s="4" t="s">
        <v>41</v>
      </c>
      <c r="D7" s="7" t="n">
        <v>1864328</v>
      </c>
      <c r="F7" s="7" t="n">
        <v>1864328</v>
      </c>
      <c r="G7" s="7" t="n">
        <v>1864328</v>
      </c>
      <c r="J7" s="4" t="s">
        <v>28</v>
      </c>
    </row>
    <row r="8" spans="1:13">
      <c r="A8" s="4" t="s">
        <v>268</v>
      </c>
      <c r="G8" s="4" t="s">
        <v>269</v>
      </c>
    </row>
    <row r="9" spans="1:13">
      <c r="A9" s="4" t="s">
        <v>325</v>
      </c>
      <c r="G9" s="7" t="n">
        <v>1026500</v>
      </c>
      <c r="H9" s="7" t="n">
        <v>200000</v>
      </c>
    </row>
    <row r="10" spans="1:13">
      <c r="A10" s="4" t="s">
        <v>77</v>
      </c>
      <c r="D10" s="7" t="n">
        <v>574910</v>
      </c>
      <c r="E10" s="7" t="n">
        <v>44125</v>
      </c>
      <c r="G10" s="7" t="n">
        <v>2875925</v>
      </c>
      <c r="H10" s="7" t="n">
        <v>51625</v>
      </c>
    </row>
    <row r="11" spans="1:13">
      <c r="A11" s="4" t="s">
        <v>326</v>
      </c>
    </row>
    <row r="12" spans="1:13">
      <c r="A12" s="4" t="s">
        <v>327</v>
      </c>
      <c r="G12" s="4" t="s">
        <v>328</v>
      </c>
    </row>
    <row r="13" spans="1:13">
      <c r="A13" s="4" t="s">
        <v>329</v>
      </c>
      <c r="D13" s="5" t="n">
        <v>2445000</v>
      </c>
      <c r="F13" s="5" t="n">
        <v>2445000</v>
      </c>
      <c r="G13" s="5" t="n">
        <v>2445000</v>
      </c>
    </row>
    <row r="14" spans="1:13">
      <c r="A14" s="4" t="s">
        <v>330</v>
      </c>
    </row>
    <row r="15" spans="1:13">
      <c r="A15" s="4" t="s">
        <v>331</v>
      </c>
      <c r="D15" s="7" t="n">
        <v>1525051</v>
      </c>
      <c r="F15" s="7" t="n">
        <v>1525051</v>
      </c>
      <c r="G15" s="7" t="n">
        <v>1525051</v>
      </c>
    </row>
    <row r="16" spans="1:13">
      <c r="A16" s="4" t="s">
        <v>41</v>
      </c>
      <c r="D16" s="5" t="n">
        <v>1864328</v>
      </c>
      <c r="F16" s="5" t="n">
        <v>1864328</v>
      </c>
      <c r="G16" s="7" t="n">
        <v>1864328</v>
      </c>
    </row>
    <row r="17" spans="1:13">
      <c r="A17" s="4" t="s">
        <v>268</v>
      </c>
      <c r="G17" s="4" t="s">
        <v>269</v>
      </c>
    </row>
    <row r="18" spans="1:13">
      <c r="A18" s="4" t="s">
        <v>332</v>
      </c>
      <c r="D18" s="5" t="n">
        <v>2633498</v>
      </c>
      <c r="F18" s="7" t="n">
        <v>2633498</v>
      </c>
      <c r="G18" s="7" t="n">
        <v>2633498</v>
      </c>
    </row>
    <row r="19" spans="1:13">
      <c r="A19" s="4" t="s">
        <v>325</v>
      </c>
      <c r="G19" s="5" t="n">
        <v>470500</v>
      </c>
    </row>
    <row r="20" spans="1:13">
      <c r="A20" s="4" t="s">
        <v>77</v>
      </c>
      <c r="G20" s="5" t="n">
        <v>2162998</v>
      </c>
    </row>
    <row r="21" spans="1:13">
      <c r="A21" s="4" t="s">
        <v>333</v>
      </c>
      <c r="D21" s="7" t="n">
        <v>130816</v>
      </c>
      <c r="G21" s="7" t="n">
        <v>231225</v>
      </c>
    </row>
    <row r="22" spans="1:13">
      <c r="A22" s="4" t="s">
        <v>270</v>
      </c>
    </row>
    <row r="23" spans="1:13">
      <c r="A23" s="4" t="s">
        <v>271</v>
      </c>
      <c r="G23" s="4" t="s">
        <v>272</v>
      </c>
    </row>
    <row r="24" spans="1:13">
      <c r="A24" s="4" t="s">
        <v>273</v>
      </c>
      <c r="G24" s="4" t="s">
        <v>274</v>
      </c>
    </row>
    <row r="25" spans="1:13">
      <c r="A25" s="4" t="s">
        <v>275</v>
      </c>
      <c r="G25" s="4" t="s">
        <v>276</v>
      </c>
    </row>
    <row r="26" spans="1:13">
      <c r="A26" s="4" t="s">
        <v>277</v>
      </c>
      <c r="D26" s="7" t="n">
        <v>1</v>
      </c>
      <c r="F26" s="7" t="n">
        <v>1</v>
      </c>
      <c r="G26" s="7" t="n">
        <v>1</v>
      </c>
    </row>
    <row r="27" spans="1:13">
      <c r="A27" s="4" t="s">
        <v>334</v>
      </c>
    </row>
    <row r="28" spans="1:13">
      <c r="A28" s="4" t="s">
        <v>271</v>
      </c>
      <c r="G28" s="4" t="s">
        <v>335</v>
      </c>
    </row>
    <row r="29" spans="1:13">
      <c r="A29" s="4" t="s">
        <v>273</v>
      </c>
      <c r="G29" s="4" t="s">
        <v>336</v>
      </c>
    </row>
    <row r="30" spans="1:13">
      <c r="A30" s="4" t="s">
        <v>275</v>
      </c>
      <c r="G30" s="4" t="s">
        <v>337</v>
      </c>
    </row>
    <row r="31" spans="1:13">
      <c r="A31" s="4" t="s">
        <v>277</v>
      </c>
      <c r="D31" s="9" t="n">
        <v>1.5</v>
      </c>
      <c r="F31" s="9" t="n">
        <v>1.5</v>
      </c>
      <c r="G31" s="9" t="n">
        <v>1.5</v>
      </c>
    </row>
    <row r="32" spans="1:13">
      <c r="A32" s="4" t="s">
        <v>278</v>
      </c>
    </row>
    <row r="33" spans="1:13">
      <c r="A33" s="4" t="s">
        <v>338</v>
      </c>
      <c r="D33" s="5" t="n">
        <v>233334</v>
      </c>
      <c r="F33" s="5" t="n">
        <v>233334</v>
      </c>
      <c r="G33" s="5" t="n">
        <v>233334</v>
      </c>
    </row>
    <row r="34" spans="1:13">
      <c r="A34" s="4" t="s">
        <v>271</v>
      </c>
      <c r="G34" s="4" t="s">
        <v>279</v>
      </c>
    </row>
    <row r="35" spans="1:13">
      <c r="A35" s="4" t="s">
        <v>273</v>
      </c>
      <c r="G35" s="4" t="s">
        <v>280</v>
      </c>
    </row>
    <row r="36" spans="1:13">
      <c r="A36" s="4" t="s">
        <v>275</v>
      </c>
      <c r="G36" s="4" t="s">
        <v>281</v>
      </c>
    </row>
    <row r="37" spans="1:13">
      <c r="A37" s="4" t="s">
        <v>277</v>
      </c>
      <c r="D37" s="9" t="n">
        <v>1.5</v>
      </c>
      <c r="F37" s="9" t="n">
        <v>1.5</v>
      </c>
      <c r="G37" s="9" t="n">
        <v>1.5</v>
      </c>
    </row>
    <row r="38" spans="1:13">
      <c r="A38" s="4" t="s">
        <v>339</v>
      </c>
    </row>
    <row r="39" spans="1:13">
      <c r="A39" s="4" t="s">
        <v>338</v>
      </c>
      <c r="D39" s="5" t="n">
        <v>250000</v>
      </c>
      <c r="F39" s="5" t="n">
        <v>250000</v>
      </c>
      <c r="G39" s="5" t="n">
        <v>250000</v>
      </c>
    </row>
    <row r="40" spans="1:13">
      <c r="A40" s="4" t="s">
        <v>271</v>
      </c>
      <c r="G40" s="4" t="s">
        <v>340</v>
      </c>
    </row>
    <row r="41" spans="1:13">
      <c r="A41" s="4" t="s">
        <v>273</v>
      </c>
      <c r="G41" s="4" t="s">
        <v>341</v>
      </c>
    </row>
    <row r="42" spans="1:13">
      <c r="A42" s="4" t="s">
        <v>275</v>
      </c>
      <c r="G42" s="4" t="s">
        <v>342</v>
      </c>
    </row>
    <row r="43" spans="1:13">
      <c r="A43" s="4" t="s">
        <v>277</v>
      </c>
      <c r="D43" s="9" t="n">
        <v>3.74</v>
      </c>
      <c r="F43" s="9" t="n">
        <v>3.74</v>
      </c>
      <c r="G43" s="9" t="n">
        <v>3.74</v>
      </c>
    </row>
    <row r="44" spans="1:13">
      <c r="A44" s="4" t="s">
        <v>343</v>
      </c>
    </row>
    <row r="45" spans="1:13">
      <c r="A45" s="4" t="s">
        <v>240</v>
      </c>
      <c r="D45" s="4" t="s">
        <v>344</v>
      </c>
      <c r="F45" s="4" t="s">
        <v>344</v>
      </c>
      <c r="G45" s="4" t="s">
        <v>344</v>
      </c>
    </row>
    <row r="46" spans="1:13">
      <c r="A46" s="4" t="s">
        <v>320</v>
      </c>
      <c r="B46" s="7" t="n">
        <v>84500</v>
      </c>
      <c r="C46" s="7" t="n">
        <v>175000</v>
      </c>
      <c r="D46" s="7" t="n">
        <v>259500</v>
      </c>
      <c r="F46" s="7" t="n">
        <v>259500</v>
      </c>
      <c r="G46" s="7" t="n">
        <v>259500</v>
      </c>
    </row>
    <row r="47" spans="1:13">
      <c r="A47" s="4" t="s">
        <v>321</v>
      </c>
      <c r="G47" s="4" t="s">
        <v>342</v>
      </c>
    </row>
    <row r="48" spans="1:13">
      <c r="A48" s="4" t="s">
        <v>338</v>
      </c>
      <c r="D48" s="5" t="n">
        <v>125000</v>
      </c>
      <c r="F48" s="5" t="n">
        <v>125000</v>
      </c>
      <c r="G48" s="5" t="n">
        <v>125000</v>
      </c>
    </row>
    <row r="49" spans="1:13">
      <c r="A49" s="4" t="s">
        <v>322</v>
      </c>
      <c r="D49" s="7" t="n">
        <v>2</v>
      </c>
      <c r="F49" s="7" t="n">
        <v>2</v>
      </c>
      <c r="G49" s="7" t="n">
        <v>2</v>
      </c>
    </row>
    <row r="50" spans="1:13">
      <c r="A50" s="4" t="s">
        <v>345</v>
      </c>
      <c r="G50" s="4" t="s">
        <v>346</v>
      </c>
    </row>
    <row r="51" spans="1:13">
      <c r="A51" s="4" t="s">
        <v>347</v>
      </c>
      <c r="G51" s="4" t="s">
        <v>348</v>
      </c>
    </row>
    <row r="52" spans="1:13">
      <c r="A52" s="4" t="s">
        <v>349</v>
      </c>
      <c r="G52" s="4" t="s">
        <v>350</v>
      </c>
    </row>
    <row r="53" spans="1:13">
      <c r="A53" s="4" t="s">
        <v>351</v>
      </c>
      <c r="B53" s="4" t="s">
        <v>250</v>
      </c>
      <c r="C53" s="4" t="s">
        <v>328</v>
      </c>
    </row>
    <row r="54" spans="1:13">
      <c r="A54" s="4" t="s">
        <v>323</v>
      </c>
      <c r="B54" s="4" t="s">
        <v>250</v>
      </c>
      <c r="C54" s="4" t="s">
        <v>328</v>
      </c>
    </row>
    <row r="55" spans="1:13">
      <c r="A55" s="4" t="s">
        <v>331</v>
      </c>
      <c r="D55" s="7" t="n">
        <v>200409</v>
      </c>
      <c r="F55" s="7" t="n">
        <v>200409</v>
      </c>
      <c r="G55" s="7" t="n">
        <v>200409</v>
      </c>
      <c r="M55" s="7" t="n">
        <v>811555</v>
      </c>
    </row>
    <row r="56" spans="1:13">
      <c r="A56" s="4" t="s">
        <v>41</v>
      </c>
      <c r="D56" s="5" t="n">
        <v>932153</v>
      </c>
      <c r="F56" s="5" t="n">
        <v>932153</v>
      </c>
      <c r="G56" s="5" t="n">
        <v>932153</v>
      </c>
      <c r="M56" s="5" t="n">
        <v>423011</v>
      </c>
    </row>
    <row r="57" spans="1:13">
      <c r="A57" s="4" t="s">
        <v>352</v>
      </c>
    </row>
    <row r="58" spans="1:13">
      <c r="A58" s="4" t="s">
        <v>320</v>
      </c>
      <c r="D58" s="7" t="n">
        <v>100000</v>
      </c>
      <c r="F58" s="7" t="n">
        <v>100000</v>
      </c>
      <c r="G58" s="7" t="n">
        <v>100000</v>
      </c>
    </row>
    <row r="59" spans="1:13">
      <c r="A59" s="4" t="s">
        <v>345</v>
      </c>
      <c r="G59" s="4" t="s">
        <v>353</v>
      </c>
    </row>
    <row r="60" spans="1:13">
      <c r="A60" s="4" t="s">
        <v>354</v>
      </c>
      <c r="G60" s="7" t="n">
        <v>2000</v>
      </c>
    </row>
    <row r="61" spans="1:13">
      <c r="A61" s="4" t="s">
        <v>355</v>
      </c>
    </row>
    <row r="62" spans="1:13">
      <c r="A62" s="4" t="s">
        <v>356</v>
      </c>
      <c r="G62" s="4" t="s">
        <v>357</v>
      </c>
    </row>
    <row r="63" spans="1:13">
      <c r="A63" s="4" t="s">
        <v>358</v>
      </c>
      <c r="G63" s="4" t="s">
        <v>359</v>
      </c>
    </row>
    <row r="64" spans="1:13">
      <c r="A64" s="4" t="s">
        <v>360</v>
      </c>
    </row>
    <row r="65" spans="1:13">
      <c r="A65" s="4" t="s">
        <v>358</v>
      </c>
      <c r="G65" s="4" t="s">
        <v>361</v>
      </c>
    </row>
    <row r="66" spans="1:13">
      <c r="A66" s="4" t="s">
        <v>362</v>
      </c>
    </row>
    <row r="67" spans="1:13">
      <c r="A67" s="4" t="s">
        <v>240</v>
      </c>
      <c r="D67" s="4" t="s">
        <v>344</v>
      </c>
      <c r="F67" s="4" t="s">
        <v>344</v>
      </c>
      <c r="G67" s="4" t="s">
        <v>344</v>
      </c>
    </row>
    <row r="68" spans="1:13">
      <c r="A68" s="4" t="s">
        <v>320</v>
      </c>
      <c r="D68" s="7" t="n">
        <v>259500</v>
      </c>
      <c r="F68" s="7" t="n">
        <v>259500</v>
      </c>
      <c r="G68" s="7" t="n">
        <v>259500</v>
      </c>
    </row>
    <row r="69" spans="1:13">
      <c r="A69" s="4" t="s">
        <v>321</v>
      </c>
      <c r="G69" s="4" t="s">
        <v>342</v>
      </c>
    </row>
    <row r="70" spans="1:13">
      <c r="A70" s="4" t="s">
        <v>338</v>
      </c>
      <c r="D70" s="5" t="n">
        <v>125000</v>
      </c>
      <c r="F70" s="5" t="n">
        <v>125000</v>
      </c>
      <c r="G70" s="5" t="n">
        <v>125000</v>
      </c>
    </row>
    <row r="71" spans="1:13">
      <c r="A71" s="4" t="s">
        <v>322</v>
      </c>
      <c r="D71" s="7" t="n">
        <v>2</v>
      </c>
      <c r="F71" s="7" t="n">
        <v>2</v>
      </c>
      <c r="G71" s="7" t="n">
        <v>2</v>
      </c>
    </row>
    <row r="72" spans="1:13">
      <c r="A72" s="4" t="s">
        <v>345</v>
      </c>
      <c r="G72" s="4" t="s">
        <v>346</v>
      </c>
    </row>
    <row r="73" spans="1:13">
      <c r="A73" s="4" t="s">
        <v>323</v>
      </c>
      <c r="G73" s="4" t="s">
        <v>250</v>
      </c>
    </row>
    <row r="74" spans="1:13">
      <c r="A74" s="4" t="s">
        <v>363</v>
      </c>
      <c r="G74" s="7" t="n">
        <v>250000</v>
      </c>
    </row>
    <row r="75" spans="1:13">
      <c r="A75" s="4" t="s">
        <v>329</v>
      </c>
      <c r="D75" s="5" t="n">
        <v>2445000</v>
      </c>
      <c r="F75" s="5" t="n">
        <v>2445000</v>
      </c>
      <c r="G75" s="5" t="n">
        <v>2445000</v>
      </c>
    </row>
    <row r="76" spans="1:13">
      <c r="A76" s="4" t="s">
        <v>331</v>
      </c>
      <c r="D76" s="7" t="n">
        <v>233464</v>
      </c>
      <c r="F76" s="7" t="n">
        <v>233464</v>
      </c>
      <c r="G76" s="7" t="n">
        <v>233464</v>
      </c>
      <c r="M76" s="5" t="n">
        <v>979651</v>
      </c>
    </row>
    <row r="77" spans="1:13">
      <c r="A77" s="4" t="s">
        <v>41</v>
      </c>
      <c r="D77" s="5" t="n">
        <v>932175</v>
      </c>
      <c r="F77" s="5" t="n">
        <v>932175</v>
      </c>
      <c r="G77" s="5" t="n">
        <v>932175</v>
      </c>
      <c r="M77" s="7" t="n">
        <v>419280</v>
      </c>
    </row>
    <row r="78" spans="1:13">
      <c r="A78" s="4" t="s">
        <v>364</v>
      </c>
    </row>
    <row r="79" spans="1:13">
      <c r="A79" s="4" t="s">
        <v>320</v>
      </c>
      <c r="D79" s="7" t="n">
        <v>50000</v>
      </c>
      <c r="F79" s="7" t="n">
        <v>50000</v>
      </c>
      <c r="G79" s="7" t="n">
        <v>50000</v>
      </c>
    </row>
    <row r="80" spans="1:13">
      <c r="A80" s="4" t="s">
        <v>345</v>
      </c>
      <c r="G80" s="4" t="s">
        <v>353</v>
      </c>
    </row>
    <row r="81" spans="1:13">
      <c r="A81" s="4" t="s">
        <v>354</v>
      </c>
      <c r="G81" s="7" t="n">
        <v>1000</v>
      </c>
    </row>
    <row r="82" spans="1:13">
      <c r="A82" s="4" t="s">
        <v>365</v>
      </c>
      <c r="G82" s="4" t="s">
        <v>328</v>
      </c>
    </row>
    <row r="83" spans="1:13">
      <c r="A83" s="4" t="s">
        <v>366</v>
      </c>
    </row>
    <row r="84" spans="1:13">
      <c r="A84" s="4" t="s">
        <v>356</v>
      </c>
      <c r="G84" s="4" t="s">
        <v>357</v>
      </c>
    </row>
    <row r="85" spans="1:13">
      <c r="A85" s="4" t="s">
        <v>367</v>
      </c>
    </row>
    <row r="86" spans="1:13">
      <c r="A86" s="4" t="s">
        <v>358</v>
      </c>
      <c r="G86" s="4" t="s">
        <v>359</v>
      </c>
    </row>
    <row r="87" spans="1:13">
      <c r="A87" s="4" t="s">
        <v>368</v>
      </c>
    </row>
    <row r="88" spans="1:13">
      <c r="A88" s="4" t="s">
        <v>358</v>
      </c>
      <c r="G88" s="4" t="s">
        <v>361</v>
      </c>
    </row>
    <row r="89" spans="1:13">
      <c r="A89" s="4" t="s">
        <v>369</v>
      </c>
    </row>
    <row r="90" spans="1:13">
      <c r="A90" s="4" t="s">
        <v>347</v>
      </c>
      <c r="G90" s="4" t="s">
        <v>370</v>
      </c>
    </row>
    <row r="91" spans="1:13">
      <c r="A91" s="4" t="s">
        <v>371</v>
      </c>
    </row>
    <row r="92" spans="1:13">
      <c r="A92" s="4" t="s">
        <v>347</v>
      </c>
      <c r="G92" s="4" t="s">
        <v>348</v>
      </c>
    </row>
    <row r="93" spans="1:13">
      <c r="A93" s="4" t="s">
        <v>372</v>
      </c>
    </row>
    <row r="94" spans="1:13">
      <c r="A94" s="4" t="s">
        <v>320</v>
      </c>
      <c r="I94" s="7" t="n">
        <v>175000</v>
      </c>
    </row>
    <row r="95" spans="1:13">
      <c r="A95" s="4" t="s">
        <v>373</v>
      </c>
    </row>
    <row r="96" spans="1:13">
      <c r="A96" s="4" t="s">
        <v>323</v>
      </c>
      <c r="G96" s="4" t="s">
        <v>328</v>
      </c>
    </row>
    <row r="97" spans="1:13">
      <c r="A97" s="4" t="s">
        <v>374</v>
      </c>
    </row>
    <row r="98" spans="1:13">
      <c r="A98" s="4" t="s">
        <v>323</v>
      </c>
      <c r="G98" s="4" t="s">
        <v>375</v>
      </c>
    </row>
    <row r="99" spans="1:13">
      <c r="A99" s="4" t="s">
        <v>376</v>
      </c>
    </row>
    <row r="100" spans="1:13">
      <c r="A100" s="4" t="s">
        <v>320</v>
      </c>
      <c r="B100" s="7" t="n">
        <v>84500</v>
      </c>
    </row>
    <row r="101" spans="1:13">
      <c r="A101" s="4" t="s">
        <v>377</v>
      </c>
    </row>
    <row r="102" spans="1:13">
      <c r="A102" s="4" t="s">
        <v>323</v>
      </c>
      <c r="G102" s="4" t="s">
        <v>250</v>
      </c>
    </row>
    <row r="103" spans="1:13">
      <c r="A103" s="4" t="s">
        <v>378</v>
      </c>
    </row>
    <row r="104" spans="1:13">
      <c r="A104" s="4" t="s">
        <v>323</v>
      </c>
      <c r="G104" s="4" t="s">
        <v>25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25</v>
      </c>
    </row>
    <row r="2" spans="1:3">
      <c r="A2" s="4" t="s">
        <v>380</v>
      </c>
      <c r="B2" s="7" t="n">
        <v>600000</v>
      </c>
      <c r="C2" s="7" t="n">
        <v>598333</v>
      </c>
    </row>
    <row r="3" spans="1:3">
      <c r="A3" s="4" t="s">
        <v>330</v>
      </c>
    </row>
    <row r="4" spans="1:3">
      <c r="A4" s="4" t="s">
        <v>381</v>
      </c>
      <c r="B4" s="5" t="n">
        <v>519000</v>
      </c>
      <c r="C4" s="4" t="s">
        <v>28</v>
      </c>
    </row>
    <row r="5" spans="1:3">
      <c r="A5" s="4" t="s">
        <v>382</v>
      </c>
      <c r="B5" s="5" t="n">
        <v>-287775</v>
      </c>
      <c r="C5" s="4" t="s">
        <v>28</v>
      </c>
    </row>
    <row r="6" spans="1:3">
      <c r="A6" s="4" t="s">
        <v>383</v>
      </c>
      <c r="B6" s="5" t="n">
        <v>231225</v>
      </c>
      <c r="C6" s="4" t="s">
        <v>28</v>
      </c>
    </row>
    <row r="7" spans="1:3">
      <c r="A7" s="4" t="s">
        <v>380</v>
      </c>
      <c r="B7" s="5" t="n">
        <v>-231225</v>
      </c>
      <c r="C7" s="4" t="s">
        <v>28</v>
      </c>
    </row>
    <row r="8" spans="1:3">
      <c r="A8" s="4" t="s">
        <v>384</v>
      </c>
      <c r="B8" s="4" t="s">
        <v>28</v>
      </c>
      <c r="C8" s="4" t="s">
        <v>28</v>
      </c>
    </row>
    <row r="9" spans="1:3">
      <c r="A9" s="4" t="s">
        <v>385</v>
      </c>
    </row>
    <row r="10" spans="1:3">
      <c r="A10" s="4" t="s">
        <v>381</v>
      </c>
      <c r="B10" s="5" t="n">
        <v>259500</v>
      </c>
      <c r="C10" s="4" t="s">
        <v>28</v>
      </c>
    </row>
    <row r="11" spans="1:3">
      <c r="A11" s="4" t="s">
        <v>386</v>
      </c>
    </row>
    <row r="12" spans="1:3">
      <c r="A12" s="4" t="s">
        <v>381</v>
      </c>
      <c r="B12" s="7" t="n">
        <v>259500</v>
      </c>
      <c r="C12" s="4" t="s">
        <v>2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49"/>
    <col customWidth="1" max="2" min="2" width="37"/>
  </cols>
  <sheetData>
    <row r="1" spans="1:2">
      <c r="A1" s="1" t="s">
        <v>387</v>
      </c>
      <c r="B1" s="2" t="s">
        <v>1</v>
      </c>
    </row>
    <row r="2" spans="1:2">
      <c r="B2" s="2" t="s">
        <v>388</v>
      </c>
    </row>
    <row r="3" spans="1:2">
      <c r="A3" s="4" t="s">
        <v>321</v>
      </c>
      <c r="B3" s="4" t="s">
        <v>231</v>
      </c>
    </row>
    <row r="4" spans="1:2">
      <c r="A4" s="4" t="s">
        <v>322</v>
      </c>
      <c r="B4" s="7" t="n">
        <v>5</v>
      </c>
    </row>
    <row r="5" spans="1:2">
      <c r="A5" s="4" t="s">
        <v>268</v>
      </c>
      <c r="B5" s="4" t="s">
        <v>269</v>
      </c>
    </row>
    <row r="6" spans="1:2">
      <c r="A6" s="4" t="s">
        <v>270</v>
      </c>
    </row>
    <row r="7" spans="1:2">
      <c r="A7" s="4" t="s">
        <v>271</v>
      </c>
      <c r="B7" s="4" t="s">
        <v>272</v>
      </c>
    </row>
    <row r="8" spans="1:2">
      <c r="A8" s="4" t="s">
        <v>273</v>
      </c>
      <c r="B8" s="4" t="s">
        <v>274</v>
      </c>
    </row>
    <row r="9" spans="1:2">
      <c r="A9" s="4" t="s">
        <v>275</v>
      </c>
      <c r="B9" s="4" t="s">
        <v>276</v>
      </c>
    </row>
    <row r="10" spans="1:2">
      <c r="A10" s="4" t="s">
        <v>277</v>
      </c>
      <c r="B10" s="7" t="n">
        <v>1</v>
      </c>
    </row>
    <row r="11" spans="1:2">
      <c r="A11" s="4" t="s">
        <v>278</v>
      </c>
    </row>
    <row r="12" spans="1:2">
      <c r="A12" s="4" t="s">
        <v>389</v>
      </c>
      <c r="B12" s="5" t="n">
        <v>233334</v>
      </c>
    </row>
    <row r="13" spans="1:2">
      <c r="A13" s="4" t="s">
        <v>271</v>
      </c>
      <c r="B13" s="4" t="s">
        <v>279</v>
      </c>
    </row>
    <row r="14" spans="1:2">
      <c r="A14" s="4" t="s">
        <v>273</v>
      </c>
      <c r="B14" s="4" t="s">
        <v>280</v>
      </c>
    </row>
    <row r="15" spans="1:2">
      <c r="A15" s="4" t="s">
        <v>275</v>
      </c>
      <c r="B15" s="4" t="s">
        <v>281</v>
      </c>
    </row>
    <row r="16" spans="1:2">
      <c r="A16" s="4" t="s">
        <v>277</v>
      </c>
      <c r="B16" s="9" t="n">
        <v>1.5</v>
      </c>
    </row>
    <row r="17" spans="1:2">
      <c r="A17" s="4" t="s">
        <v>390</v>
      </c>
    </row>
    <row r="18" spans="1:2">
      <c r="A18" s="4" t="s">
        <v>321</v>
      </c>
      <c r="B18" s="4" t="s">
        <v>342</v>
      </c>
    </row>
    <row r="19" spans="1:2">
      <c r="A19" s="4" t="s">
        <v>389</v>
      </c>
      <c r="B19" s="5" t="n">
        <v>250000</v>
      </c>
    </row>
    <row r="20" spans="1:2">
      <c r="A20" s="4" t="s">
        <v>322</v>
      </c>
      <c r="B20" s="7" t="n">
        <v>2</v>
      </c>
    </row>
    <row r="21" spans="1:2">
      <c r="A21" s="4" t="s">
        <v>391</v>
      </c>
      <c r="B21" s="7" t="n">
        <v>1864328</v>
      </c>
    </row>
    <row r="22" spans="1:2">
      <c r="A22" s="4" t="s">
        <v>268</v>
      </c>
      <c r="B22" s="4" t="s">
        <v>269</v>
      </c>
    </row>
    <row r="23" spans="1:2">
      <c r="A23" s="4" t="s">
        <v>271</v>
      </c>
      <c r="B23" s="4" t="s">
        <v>392</v>
      </c>
    </row>
    <row r="24" spans="1:2">
      <c r="A24" s="4" t="s">
        <v>273</v>
      </c>
      <c r="B24" s="4" t="s">
        <v>341</v>
      </c>
    </row>
    <row r="25" spans="1:2">
      <c r="A25" s="4" t="s">
        <v>393</v>
      </c>
      <c r="B25" s="7" t="n">
        <v>1022037</v>
      </c>
    </row>
    <row r="26" spans="1:2">
      <c r="A26" s="4" t="s">
        <v>394</v>
      </c>
    </row>
    <row r="27" spans="1:2">
      <c r="A27" s="4" t="s">
        <v>275</v>
      </c>
      <c r="B27" s="4" t="s">
        <v>395</v>
      </c>
    </row>
    <row r="28" spans="1:2">
      <c r="A28" s="4" t="s">
        <v>396</v>
      </c>
    </row>
    <row r="29" spans="1:2">
      <c r="A29" s="4" t="s">
        <v>275</v>
      </c>
      <c r="B29" s="4" t="s">
        <v>397</v>
      </c>
    </row>
    <row r="30" spans="1:2">
      <c r="A30" s="4" t="s">
        <v>213</v>
      </c>
    </row>
    <row r="31" spans="1:2">
      <c r="A31" s="4" t="s">
        <v>391</v>
      </c>
      <c r="B31" s="7" t="n">
        <v>1525501</v>
      </c>
    </row>
    <row r="32" spans="1:2">
      <c r="A32" s="4" t="s">
        <v>268</v>
      </c>
      <c r="B32" s="4" t="s">
        <v>269</v>
      </c>
    </row>
    <row r="33" spans="1:2">
      <c r="A33" s="4" t="s">
        <v>271</v>
      </c>
      <c r="B33" s="4" t="s">
        <v>392</v>
      </c>
    </row>
    <row r="34" spans="1:2">
      <c r="A34" s="4" t="s">
        <v>398</v>
      </c>
      <c r="B34" s="7" t="n">
        <v>969648</v>
      </c>
    </row>
    <row r="35" spans="1:2">
      <c r="A35" s="4" t="s">
        <v>277</v>
      </c>
      <c r="B35" s="9" t="n">
        <v>1.5</v>
      </c>
    </row>
    <row r="36" spans="1:2">
      <c r="A36" s="4" t="s">
        <v>399</v>
      </c>
    </row>
    <row r="37" spans="1:2">
      <c r="A37" s="4" t="s">
        <v>273</v>
      </c>
      <c r="B37" s="4" t="s">
        <v>280</v>
      </c>
    </row>
    <row r="38" spans="1:2">
      <c r="A38" s="4" t="s">
        <v>275</v>
      </c>
      <c r="B38" s="4" t="s">
        <v>400</v>
      </c>
    </row>
    <row r="39" spans="1:2">
      <c r="A39" s="4" t="s">
        <v>401</v>
      </c>
    </row>
    <row r="40" spans="1:2">
      <c r="A40" s="4" t="s">
        <v>273</v>
      </c>
      <c r="B40" s="4" t="s">
        <v>402</v>
      </c>
    </row>
    <row r="41" spans="1:2">
      <c r="A41" s="4" t="s">
        <v>275</v>
      </c>
      <c r="B41" s="4" t="s">
        <v>4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1"/>
  </cols>
  <sheetData>
    <row r="1" spans="1:2">
      <c r="A1" s="1" t="s">
        <v>404</v>
      </c>
      <c r="B1" s="2" t="s">
        <v>1</v>
      </c>
    </row>
    <row r="2" spans="1:2">
      <c r="B2" s="2" t="s">
        <v>405</v>
      </c>
    </row>
    <row r="3" spans="1:2">
      <c r="A3" s="3" t="s">
        <v>140</v>
      </c>
    </row>
    <row r="4" spans="1:2">
      <c r="A4" s="4" t="s">
        <v>406</v>
      </c>
      <c r="B4" s="7" t="n">
        <v>3389379</v>
      </c>
    </row>
    <row r="5" spans="1:2">
      <c r="A5" s="4" t="s">
        <v>407</v>
      </c>
      <c r="B5"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1</v>
      </c>
    </row>
    <row r="2" spans="1:2">
      <c r="B2" s="2" t="s">
        <v>405</v>
      </c>
    </row>
    <row r="3" spans="1:2">
      <c r="A3" s="4" t="s">
        <v>390</v>
      </c>
    </row>
    <row r="4" spans="1:2">
      <c r="A4" s="4" t="s">
        <v>409</v>
      </c>
      <c r="B4" s="4" t="s">
        <v>28</v>
      </c>
    </row>
    <row r="5" spans="1:2">
      <c r="A5" s="4" t="s">
        <v>410</v>
      </c>
      <c r="B5" s="4" t="s">
        <v>28</v>
      </c>
    </row>
    <row r="6" spans="1:2">
      <c r="A6" s="4" t="s">
        <v>411</v>
      </c>
      <c r="B6" s="5" t="n">
        <v>842291</v>
      </c>
    </row>
    <row r="7" spans="1:2">
      <c r="A7" s="4" t="s">
        <v>412</v>
      </c>
      <c r="B7" s="5" t="n">
        <v>1022037</v>
      </c>
    </row>
    <row r="8" spans="1:2">
      <c r="A8" s="4" t="s">
        <v>413</v>
      </c>
      <c r="B8" s="5" t="n">
        <v>1864328</v>
      </c>
    </row>
    <row r="9" spans="1:2">
      <c r="A9" s="4" t="s">
        <v>414</v>
      </c>
      <c r="B9" s="5" t="n">
        <v>-1022037</v>
      </c>
    </row>
    <row r="10" spans="1:2">
      <c r="A10" s="4" t="s">
        <v>415</v>
      </c>
    </row>
    <row r="11" spans="1:2">
      <c r="A11" s="4" t="s">
        <v>409</v>
      </c>
      <c r="B11" s="4" t="s">
        <v>28</v>
      </c>
    </row>
    <row r="12" spans="1:2">
      <c r="A12" s="4" t="s">
        <v>410</v>
      </c>
      <c r="B12" s="4" t="s">
        <v>28</v>
      </c>
    </row>
    <row r="13" spans="1:2">
      <c r="A13" s="4" t="s">
        <v>411</v>
      </c>
      <c r="B13" s="5" t="n">
        <v>2494699</v>
      </c>
    </row>
    <row r="14" spans="1:2">
      <c r="A14" s="4" t="s">
        <v>412</v>
      </c>
      <c r="B14" s="5" t="n">
        <v>-969648</v>
      </c>
    </row>
    <row r="15" spans="1:2">
      <c r="A15" s="4" t="s">
        <v>413</v>
      </c>
      <c r="B15" s="5" t="n">
        <v>1525051</v>
      </c>
    </row>
    <row r="16" spans="1:2">
      <c r="A16" s="4" t="s">
        <v>414</v>
      </c>
      <c r="B16" s="7" t="n">
        <v>9696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s>
  <sheetData>
    <row r="1" spans="1:10">
      <c r="A1" s="1" t="s">
        <v>416</v>
      </c>
      <c r="B1" s="2" t="s">
        <v>227</v>
      </c>
      <c r="C1" s="2" t="s">
        <v>2</v>
      </c>
      <c r="D1" s="2" t="s">
        <v>417</v>
      </c>
      <c r="E1" s="2" t="s">
        <v>418</v>
      </c>
      <c r="F1" s="2" t="s">
        <v>261</v>
      </c>
      <c r="G1" s="2" t="s">
        <v>419</v>
      </c>
      <c r="H1" s="2" t="s">
        <v>420</v>
      </c>
      <c r="I1" s="2" t="s">
        <v>2</v>
      </c>
      <c r="J1" s="2" t="s">
        <v>25</v>
      </c>
    </row>
    <row r="2" spans="1:10">
      <c r="A2" s="4" t="s">
        <v>61</v>
      </c>
      <c r="C2" s="5" t="n">
        <v>500000000</v>
      </c>
      <c r="I2" s="5" t="n">
        <v>500000000</v>
      </c>
      <c r="J2" s="5" t="n">
        <v>500000000</v>
      </c>
    </row>
    <row r="3" spans="1:10">
      <c r="A3" s="4" t="s">
        <v>60</v>
      </c>
      <c r="C3" s="8" t="n">
        <v>0.001</v>
      </c>
      <c r="I3" s="8" t="n">
        <v>0.001</v>
      </c>
      <c r="J3" s="8" t="n">
        <v>0.001</v>
      </c>
    </row>
    <row r="4" spans="1:10">
      <c r="A4" s="4" t="s">
        <v>421</v>
      </c>
      <c r="C4" s="5" t="n">
        <v>10000000</v>
      </c>
      <c r="I4" s="5" t="n">
        <v>10000000</v>
      </c>
      <c r="J4" s="5" t="n">
        <v>1000000</v>
      </c>
    </row>
    <row r="5" spans="1:10">
      <c r="A5" s="4" t="s">
        <v>62</v>
      </c>
      <c r="C5" s="5" t="n">
        <v>30193240</v>
      </c>
      <c r="I5" s="5" t="n">
        <v>30193240</v>
      </c>
      <c r="J5" s="5" t="n">
        <v>24666182</v>
      </c>
    </row>
    <row r="6" spans="1:10">
      <c r="A6" s="4" t="s">
        <v>63</v>
      </c>
      <c r="C6" s="5" t="n">
        <v>30193240</v>
      </c>
      <c r="I6" s="5" t="n">
        <v>30193240</v>
      </c>
      <c r="J6" s="5" t="n">
        <v>24666182</v>
      </c>
    </row>
    <row r="7" spans="1:10">
      <c r="A7" s="4" t="s">
        <v>58</v>
      </c>
      <c r="C7" s="5" t="n">
        <v>0</v>
      </c>
      <c r="I7" s="5" t="n">
        <v>0</v>
      </c>
      <c r="J7" s="5" t="n">
        <v>0</v>
      </c>
    </row>
    <row r="8" spans="1:10">
      <c r="A8" s="4" t="s">
        <v>59</v>
      </c>
      <c r="C8" s="5" t="n">
        <v>0</v>
      </c>
      <c r="I8" s="5" t="n">
        <v>0</v>
      </c>
      <c r="J8" s="5" t="n">
        <v>0</v>
      </c>
    </row>
    <row r="9" spans="1:10">
      <c r="A9" s="4" t="s">
        <v>422</v>
      </c>
      <c r="I9" s="5" t="n">
        <v>116667</v>
      </c>
    </row>
    <row r="10" spans="1:10">
      <c r="A10" s="4" t="s">
        <v>234</v>
      </c>
      <c r="C10" s="9" t="n">
        <v>1.5</v>
      </c>
      <c r="I10" s="9" t="n">
        <v>1.5</v>
      </c>
    </row>
    <row r="11" spans="1:10">
      <c r="A11" s="4" t="s">
        <v>423</v>
      </c>
      <c r="C11" s="5" t="n">
        <v>5</v>
      </c>
      <c r="I11" s="7" t="n">
        <v>5</v>
      </c>
    </row>
    <row r="12" spans="1:10">
      <c r="A12" s="4" t="s">
        <v>321</v>
      </c>
      <c r="I12" s="4" t="s">
        <v>231</v>
      </c>
    </row>
    <row r="13" spans="1:10">
      <c r="A13" s="4" t="s">
        <v>424</v>
      </c>
    </row>
    <row r="14" spans="1:10">
      <c r="A14" s="4" t="s">
        <v>423</v>
      </c>
      <c r="C14" s="9" t="n">
        <v>2.5</v>
      </c>
      <c r="I14" s="9" t="n">
        <v>2.5</v>
      </c>
    </row>
    <row r="15" spans="1:10">
      <c r="A15" s="4" t="s">
        <v>321</v>
      </c>
      <c r="I15" s="4" t="s">
        <v>337</v>
      </c>
    </row>
    <row r="16" spans="1:10">
      <c r="A16" s="4" t="s">
        <v>425</v>
      </c>
    </row>
    <row r="17" spans="1:10">
      <c r="A17" s="4" t="s">
        <v>426</v>
      </c>
      <c r="H17" s="5" t="n">
        <v>67653</v>
      </c>
    </row>
    <row r="18" spans="1:10">
      <c r="A18" s="4" t="s">
        <v>427</v>
      </c>
      <c r="H18" s="7" t="n">
        <v>50740</v>
      </c>
    </row>
    <row r="19" spans="1:10">
      <c r="A19" s="4" t="s">
        <v>428</v>
      </c>
      <c r="H19" s="9" t="n">
        <v>0.75</v>
      </c>
    </row>
    <row r="20" spans="1:10">
      <c r="A20" s="4" t="s">
        <v>429</v>
      </c>
      <c r="D20" s="5" t="n">
        <v>668750</v>
      </c>
    </row>
    <row r="21" spans="1:10">
      <c r="A21" s="4" t="s">
        <v>430</v>
      </c>
      <c r="D21" s="7" t="n">
        <v>668750</v>
      </c>
    </row>
    <row r="22" spans="1:10">
      <c r="A22" s="4" t="s">
        <v>422</v>
      </c>
      <c r="C22" s="5" t="n">
        <v>116667</v>
      </c>
      <c r="E22" s="5" t="n">
        <v>3000</v>
      </c>
      <c r="F22" s="5" t="n">
        <v>30000</v>
      </c>
      <c r="G22" s="5" t="n">
        <v>258000</v>
      </c>
    </row>
    <row r="23" spans="1:10">
      <c r="A23" s="4" t="s">
        <v>431</v>
      </c>
      <c r="C23" s="7" t="n">
        <v>175000</v>
      </c>
      <c r="E23" s="7" t="n">
        <v>3000</v>
      </c>
      <c r="F23" s="7" t="n">
        <v>30000</v>
      </c>
      <c r="G23" s="7" t="n">
        <v>258000</v>
      </c>
    </row>
    <row r="24" spans="1:10">
      <c r="A24" s="4" t="s">
        <v>234</v>
      </c>
      <c r="C24" s="9" t="n">
        <v>1.5</v>
      </c>
      <c r="E24" s="7" t="n">
        <v>1</v>
      </c>
      <c r="F24" s="7" t="n">
        <v>1</v>
      </c>
      <c r="G24" s="7" t="n">
        <v>1</v>
      </c>
      <c r="I24" s="9" t="n">
        <v>1.5</v>
      </c>
    </row>
    <row r="25" spans="1:10">
      <c r="A25" s="4" t="s">
        <v>233</v>
      </c>
      <c r="B25" s="5" t="n">
        <v>2000000</v>
      </c>
    </row>
    <row r="26" spans="1:10">
      <c r="A26" s="4" t="s">
        <v>235</v>
      </c>
      <c r="B26" s="7" t="n">
        <v>2000000</v>
      </c>
    </row>
    <row r="27" spans="1:10">
      <c r="A27" s="4" t="s">
        <v>432</v>
      </c>
    </row>
    <row r="28" spans="1:10">
      <c r="A28" s="4" t="s">
        <v>429</v>
      </c>
      <c r="G28" s="5" t="n">
        <v>159883</v>
      </c>
    </row>
    <row r="29" spans="1:10">
      <c r="A29" s="4" t="s">
        <v>430</v>
      </c>
      <c r="G29" s="7" t="n">
        <v>159883</v>
      </c>
    </row>
    <row r="30" spans="1:10">
      <c r="A30" s="4" t="s">
        <v>433</v>
      </c>
    </row>
    <row r="31" spans="1:10">
      <c r="A31" s="4" t="s">
        <v>426</v>
      </c>
      <c r="C31" s="5" t="n">
        <v>128084</v>
      </c>
      <c r="E31" s="5" t="n">
        <v>266667</v>
      </c>
      <c r="F31" s="5" t="n">
        <v>30838</v>
      </c>
      <c r="G31" s="5" t="n">
        <v>21559</v>
      </c>
      <c r="H31" s="5" t="n">
        <v>120957</v>
      </c>
    </row>
    <row r="32" spans="1:10">
      <c r="A32" s="4" t="s">
        <v>427</v>
      </c>
      <c r="C32" s="7" t="n">
        <v>128084</v>
      </c>
      <c r="E32" s="7" t="n">
        <v>200000</v>
      </c>
      <c r="F32" s="7" t="n">
        <v>30838</v>
      </c>
      <c r="G32" s="7" t="n">
        <v>21599</v>
      </c>
      <c r="H32" s="7" t="n">
        <v>120957</v>
      </c>
    </row>
    <row r="33" spans="1:10">
      <c r="A33" s="4" t="s">
        <v>428</v>
      </c>
      <c r="C33" s="7" t="n">
        <v>1</v>
      </c>
      <c r="E33" s="9" t="n">
        <v>0.75</v>
      </c>
      <c r="F33" s="7" t="n">
        <v>1</v>
      </c>
      <c r="G33" s="7" t="n">
        <v>1</v>
      </c>
      <c r="H33" s="7" t="n">
        <v>1</v>
      </c>
      <c r="I33" s="7" t="n">
        <v>1</v>
      </c>
    </row>
    <row r="34" spans="1:10">
      <c r="A34" s="4" t="s">
        <v>434</v>
      </c>
    </row>
    <row r="35" spans="1:10">
      <c r="A35" s="4" t="s">
        <v>429</v>
      </c>
      <c r="C35" s="5" t="n">
        <v>177500</v>
      </c>
      <c r="E35" s="5" t="n">
        <v>575000</v>
      </c>
      <c r="H35" s="5" t="n">
        <v>902500</v>
      </c>
    </row>
    <row r="36" spans="1:10">
      <c r="A36" s="4" t="s">
        <v>430</v>
      </c>
      <c r="C36" s="7" t="n">
        <v>266250</v>
      </c>
      <c r="E36" s="7" t="n">
        <v>575000</v>
      </c>
      <c r="H36" s="7" t="n">
        <v>902500</v>
      </c>
    </row>
    <row r="37" spans="1:10">
      <c r="A37" s="4" t="s">
        <v>278</v>
      </c>
    </row>
    <row r="38" spans="1:10">
      <c r="A38" s="4" t="s">
        <v>61</v>
      </c>
      <c r="C38" s="5" t="n">
        <v>500000000</v>
      </c>
      <c r="I38" s="5" t="n">
        <v>500000000</v>
      </c>
    </row>
    <row r="39" spans="1:10">
      <c r="A39" s="4" t="s">
        <v>421</v>
      </c>
      <c r="C39" s="5" t="n">
        <v>10000000</v>
      </c>
      <c r="I39" s="5" t="n">
        <v>10000000</v>
      </c>
    </row>
    <row r="40" spans="1:10">
      <c r="A40" s="4" t="s">
        <v>435</v>
      </c>
      <c r="C40" s="5" t="n">
        <v>233334</v>
      </c>
      <c r="I40" s="5" t="n">
        <v>233334</v>
      </c>
    </row>
    <row r="41" spans="1:10">
      <c r="A41" s="4" t="s">
        <v>339</v>
      </c>
    </row>
    <row r="42" spans="1:10">
      <c r="A42" s="4" t="s">
        <v>435</v>
      </c>
      <c r="C42" s="5" t="n">
        <v>250000</v>
      </c>
      <c r="I42" s="5" t="n">
        <v>25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436</v>
      </c>
      <c r="B1" s="2" t="s">
        <v>65</v>
      </c>
      <c r="D1" s="2" t="s">
        <v>1</v>
      </c>
    </row>
    <row r="2" spans="1:5">
      <c r="B2" s="2" t="s">
        <v>2</v>
      </c>
      <c r="C2" s="2" t="s">
        <v>66</v>
      </c>
      <c r="D2" s="2" t="s">
        <v>2</v>
      </c>
      <c r="E2" s="2" t="s">
        <v>66</v>
      </c>
    </row>
    <row r="3" spans="1:5">
      <c r="A3" s="4" t="s">
        <v>437</v>
      </c>
      <c r="B3" s="7" t="n">
        <v>89758</v>
      </c>
      <c r="C3" s="7" t="n">
        <v>55109</v>
      </c>
      <c r="D3" s="7" t="n">
        <v>199231</v>
      </c>
      <c r="E3" s="7" t="n">
        <v>42391</v>
      </c>
    </row>
    <row r="4" spans="1:5">
      <c r="A4" s="4" t="s">
        <v>438</v>
      </c>
      <c r="D4" s="5" t="n">
        <v>2000000</v>
      </c>
    </row>
    <row r="5" spans="1:5">
      <c r="A5" s="4" t="s">
        <v>439</v>
      </c>
    </row>
    <row r="6" spans="1:5">
      <c r="A6" s="4" t="s">
        <v>440</v>
      </c>
      <c r="C6" s="5" t="n">
        <v>5953</v>
      </c>
      <c r="E6" s="5" t="n">
        <v>28953</v>
      </c>
    </row>
    <row r="7" spans="1:5">
      <c r="A7" s="4" t="s">
        <v>441</v>
      </c>
    </row>
    <row r="8" spans="1:5">
      <c r="A8" s="4" t="s">
        <v>442</v>
      </c>
      <c r="B8" s="5" t="n">
        <v>3000</v>
      </c>
      <c r="C8" s="5" t="n">
        <v>146100</v>
      </c>
      <c r="D8" s="5" t="n">
        <v>34600</v>
      </c>
      <c r="E8" s="5" t="n">
        <v>148600</v>
      </c>
    </row>
    <row r="9" spans="1:5">
      <c r="A9" s="4" t="s">
        <v>440</v>
      </c>
      <c r="C9" s="5" t="n">
        <v>26146</v>
      </c>
      <c r="E9" s="5" t="n">
        <v>27859</v>
      </c>
    </row>
    <row r="10" spans="1:5">
      <c r="A10" s="4" t="s">
        <v>443</v>
      </c>
    </row>
    <row r="11" spans="1:5">
      <c r="A11" s="4" t="s">
        <v>442</v>
      </c>
      <c r="B11" s="5" t="n">
        <v>0</v>
      </c>
      <c r="C11" s="5" t="n">
        <v>84088</v>
      </c>
      <c r="D11" s="5" t="n">
        <v>0</v>
      </c>
      <c r="E11" s="5" t="n">
        <v>84088</v>
      </c>
    </row>
    <row r="12" spans="1:5">
      <c r="A12" s="4" t="s">
        <v>444</v>
      </c>
    </row>
    <row r="13" spans="1:5">
      <c r="A13" s="4" t="s">
        <v>442</v>
      </c>
      <c r="B13" s="5" t="n">
        <v>0</v>
      </c>
      <c r="C13" s="5" t="n">
        <v>200</v>
      </c>
      <c r="D13" s="5" t="n">
        <v>0</v>
      </c>
      <c r="E13" s="5" t="n">
        <v>200</v>
      </c>
    </row>
    <row r="14" spans="1:5">
      <c r="A14" s="4" t="s">
        <v>445</v>
      </c>
    </row>
    <row r="15" spans="1:5">
      <c r="A15" s="4" t="s">
        <v>442</v>
      </c>
      <c r="B15" s="5" t="n">
        <v>0</v>
      </c>
      <c r="C15" s="5" t="n">
        <v>3000</v>
      </c>
      <c r="D15" s="5" t="n">
        <v>0</v>
      </c>
      <c r="E15" s="5" t="n">
        <v>3000</v>
      </c>
    </row>
    <row r="16" spans="1:5">
      <c r="A16" s="4" t="s">
        <v>441</v>
      </c>
    </row>
    <row r="17" spans="1:5">
      <c r="A17" s="4" t="s">
        <v>440</v>
      </c>
      <c r="B17" s="5" t="n">
        <v>30000</v>
      </c>
      <c r="D17" s="5" t="n">
        <v>30000</v>
      </c>
    </row>
    <row r="18" spans="1:5">
      <c r="A18" s="4" t="s">
        <v>446</v>
      </c>
    </row>
    <row r="19" spans="1:5">
      <c r="A19" s="4" t="s">
        <v>440</v>
      </c>
      <c r="B19" s="5" t="n">
        <v>0</v>
      </c>
      <c r="C19" s="5" t="n">
        <v>23000</v>
      </c>
      <c r="D19" s="5" t="n">
        <v>0</v>
      </c>
      <c r="E19" s="5" t="n">
        <v>56812</v>
      </c>
    </row>
    <row r="20" spans="1:5">
      <c r="A20" s="4" t="s">
        <v>447</v>
      </c>
    </row>
    <row r="21" spans="1:5">
      <c r="A21" s="4" t="s">
        <v>437</v>
      </c>
      <c r="B21" s="7" t="n">
        <v>164000</v>
      </c>
      <c r="C21" s="7" t="n">
        <v>501000</v>
      </c>
      <c r="D21" s="7" t="n">
        <v>199000</v>
      </c>
      <c r="E21" s="7" t="n">
        <v>501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4" t="s">
        <v>28</v>
      </c>
      <c r="C4" s="4" t="s">
        <v>28</v>
      </c>
      <c r="D4" s="4" t="s">
        <v>28</v>
      </c>
      <c r="E4" s="4" t="s">
        <v>28</v>
      </c>
    </row>
    <row r="5" spans="1:5">
      <c r="A5" s="3" t="s">
        <v>69</v>
      </c>
    </row>
    <row r="6" spans="1:5">
      <c r="A6" s="4" t="s">
        <v>70</v>
      </c>
      <c r="B6" s="5" t="n">
        <v>1979017</v>
      </c>
      <c r="C6" s="5" t="n">
        <v>344530</v>
      </c>
      <c r="D6" s="5" t="n">
        <v>3380565</v>
      </c>
      <c r="E6" s="5" t="n">
        <v>2016084</v>
      </c>
    </row>
    <row r="7" spans="1:5">
      <c r="A7" s="4" t="s">
        <v>71</v>
      </c>
      <c r="B7" s="5" t="n">
        <v>122758</v>
      </c>
      <c r="C7" s="5" t="n">
        <v>201279</v>
      </c>
      <c r="D7" s="5" t="n">
        <v>258106</v>
      </c>
      <c r="E7" s="5" t="n">
        <v>335091</v>
      </c>
    </row>
    <row r="8" spans="1:5">
      <c r="A8" s="4" t="s">
        <v>72</v>
      </c>
      <c r="B8" s="5" t="n">
        <v>35000</v>
      </c>
      <c r="C8" s="4" t="s">
        <v>28</v>
      </c>
      <c r="D8" s="5" t="n">
        <v>199000</v>
      </c>
      <c r="E8" s="5" t="n">
        <v>501000</v>
      </c>
    </row>
    <row r="9" spans="1:5">
      <c r="A9" s="4" t="s">
        <v>73</v>
      </c>
      <c r="B9" s="5" t="n">
        <v>2136775</v>
      </c>
      <c r="C9" s="5" t="n">
        <v>545809</v>
      </c>
      <c r="D9" s="5" t="n">
        <v>3837671</v>
      </c>
      <c r="E9" s="5" t="n">
        <v>2852175</v>
      </c>
    </row>
    <row r="10" spans="1:5">
      <c r="A10" s="4" t="s">
        <v>74</v>
      </c>
      <c r="B10" s="5" t="n">
        <v>-2136775</v>
      </c>
      <c r="C10" s="5" t="n">
        <v>-545809</v>
      </c>
      <c r="D10" s="5" t="n">
        <v>-3837671</v>
      </c>
      <c r="E10" s="5" t="n">
        <v>-2852175</v>
      </c>
    </row>
    <row r="11" spans="1:5">
      <c r="A11" s="3" t="s">
        <v>75</v>
      </c>
    </row>
    <row r="12" spans="1:5">
      <c r="A12" s="4" t="s">
        <v>76</v>
      </c>
      <c r="B12" s="5" t="n">
        <v>1500</v>
      </c>
      <c r="C12" s="5" t="n">
        <v>1500</v>
      </c>
      <c r="D12" s="5" t="n">
        <v>3000</v>
      </c>
      <c r="E12" s="5" t="n">
        <v>3000</v>
      </c>
    </row>
    <row r="13" spans="1:5">
      <c r="A13" s="4" t="s">
        <v>77</v>
      </c>
      <c r="B13" s="5" t="n">
        <v>-574910</v>
      </c>
      <c r="C13" s="5" t="n">
        <v>-44125</v>
      </c>
      <c r="D13" s="5" t="n">
        <v>-2875925</v>
      </c>
      <c r="E13" s="5" t="n">
        <v>-51625</v>
      </c>
    </row>
    <row r="14" spans="1:5">
      <c r="A14" s="4" t="s">
        <v>78</v>
      </c>
      <c r="B14" s="5" t="n">
        <v>61590</v>
      </c>
      <c r="C14" s="4" t="s">
        <v>28</v>
      </c>
      <c r="D14" s="5" t="n">
        <v>-52389</v>
      </c>
      <c r="E14" s="4" t="s">
        <v>28</v>
      </c>
    </row>
    <row r="15" spans="1:5">
      <c r="A15" s="4" t="s">
        <v>79</v>
      </c>
      <c r="B15" s="5" t="n">
        <v>-511820</v>
      </c>
      <c r="C15" s="5" t="n">
        <v>-42625</v>
      </c>
      <c r="D15" s="5" t="n">
        <v>-2925314</v>
      </c>
      <c r="E15" s="5" t="n">
        <v>-48625</v>
      </c>
    </row>
    <row r="16" spans="1:5">
      <c r="A16" s="4" t="s">
        <v>80</v>
      </c>
      <c r="B16" s="7" t="n">
        <v>-2648595</v>
      </c>
      <c r="C16" s="7" t="n">
        <v>-588434</v>
      </c>
      <c r="D16" s="7" t="n">
        <v>-6762985</v>
      </c>
      <c r="E16" s="7" t="n">
        <v>-2900800</v>
      </c>
    </row>
    <row r="17" spans="1:5">
      <c r="A17" s="4" t="s">
        <v>81</v>
      </c>
      <c r="B17" s="9" t="n">
        <v>-0.09</v>
      </c>
      <c r="C17" s="9" t="n">
        <v>-0.03</v>
      </c>
      <c r="D17" s="9" t="n">
        <v>-0.25</v>
      </c>
      <c r="E17" s="9" t="n">
        <v>-0.14</v>
      </c>
    </row>
    <row r="18" spans="1:5">
      <c r="A18" s="4" t="s">
        <v>82</v>
      </c>
      <c r="B18" s="5" t="n">
        <v>29041826</v>
      </c>
      <c r="C18" s="5" t="n">
        <v>21993508</v>
      </c>
      <c r="D18" s="5" t="n">
        <v>27440572</v>
      </c>
      <c r="E18" s="5" t="n">
        <v>214373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448</v>
      </c>
      <c r="B1" s="2" t="s">
        <v>2</v>
      </c>
      <c r="C1" s="2" t="s">
        <v>449</v>
      </c>
      <c r="D1" s="2" t="s">
        <v>450</v>
      </c>
      <c r="E1" s="2" t="s">
        <v>215</v>
      </c>
      <c r="F1" s="2" t="s">
        <v>216</v>
      </c>
    </row>
    <row r="2" spans="1:6">
      <c r="A2" s="4" t="s">
        <v>238</v>
      </c>
      <c r="E2" s="7" t="n">
        <v>600000</v>
      </c>
      <c r="F2" s="7" t="n">
        <v>100000</v>
      </c>
    </row>
    <row r="3" spans="1:6">
      <c r="A3" s="4" t="s">
        <v>451</v>
      </c>
      <c r="E3" s="4" t="s">
        <v>220</v>
      </c>
      <c r="F3" s="4" t="s">
        <v>221</v>
      </c>
    </row>
    <row r="4" spans="1:6">
      <c r="A4" s="4" t="s">
        <v>249</v>
      </c>
    </row>
    <row r="5" spans="1:6">
      <c r="A5" s="4" t="s">
        <v>238</v>
      </c>
      <c r="B5" s="7" t="n">
        <v>600000</v>
      </c>
    </row>
    <row r="6" spans="1:6">
      <c r="A6" s="4" t="s">
        <v>451</v>
      </c>
      <c r="B6" s="4" t="s">
        <v>220</v>
      </c>
    </row>
    <row r="7" spans="1:6">
      <c r="A7" s="4" t="s">
        <v>452</v>
      </c>
    </row>
    <row r="8" spans="1:6">
      <c r="A8" s="4" t="s">
        <v>238</v>
      </c>
      <c r="D8" s="7" t="n">
        <v>600000</v>
      </c>
    </row>
    <row r="9" spans="1:6">
      <c r="A9" s="4" t="s">
        <v>453</v>
      </c>
      <c r="C9" s="7" t="n">
        <v>94453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6"/>
    <col customWidth="1" max="8" min="8" width="16"/>
    <col customWidth="1" max="9" min="9" width="14"/>
    <col customWidth="1" max="10" min="10" width="14"/>
  </cols>
  <sheetData>
    <row r="1" spans="1:10">
      <c r="A1" s="1" t="s">
        <v>454</v>
      </c>
      <c r="B1" s="2" t="s">
        <v>455</v>
      </c>
      <c r="C1" s="2" t="s">
        <v>456</v>
      </c>
      <c r="D1" s="2" t="s">
        <v>457</v>
      </c>
      <c r="E1" s="2" t="s">
        <v>458</v>
      </c>
      <c r="F1" s="2" t="s">
        <v>459</v>
      </c>
      <c r="G1" s="2" t="s">
        <v>215</v>
      </c>
      <c r="H1" s="2" t="s">
        <v>216</v>
      </c>
      <c r="I1" s="2" t="s">
        <v>2</v>
      </c>
      <c r="J1" s="2" t="s">
        <v>460</v>
      </c>
    </row>
    <row r="2" spans="1:10">
      <c r="A2" s="4" t="s">
        <v>320</v>
      </c>
      <c r="G2" s="7" t="n">
        <v>600000</v>
      </c>
      <c r="H2" s="7" t="n">
        <v>100000</v>
      </c>
    </row>
    <row r="3" spans="1:10">
      <c r="A3" s="4" t="s">
        <v>451</v>
      </c>
      <c r="G3" s="4" t="s">
        <v>220</v>
      </c>
      <c r="H3" s="4" t="s">
        <v>221</v>
      </c>
    </row>
    <row r="4" spans="1:10">
      <c r="A4" s="4" t="s">
        <v>266</v>
      </c>
      <c r="G4" s="4" t="s">
        <v>223</v>
      </c>
      <c r="H4" s="4" t="s">
        <v>224</v>
      </c>
    </row>
    <row r="5" spans="1:10">
      <c r="A5" s="4" t="s">
        <v>461</v>
      </c>
      <c r="I5" s="5" t="n">
        <v>116667</v>
      </c>
    </row>
    <row r="6" spans="1:10">
      <c r="A6" s="4" t="s">
        <v>462</v>
      </c>
      <c r="I6" s="9" t="n">
        <v>1.5</v>
      </c>
    </row>
    <row r="7" spans="1:10">
      <c r="A7" s="4" t="s">
        <v>423</v>
      </c>
      <c r="I7" s="7" t="n">
        <v>5</v>
      </c>
    </row>
    <row r="8" spans="1:10">
      <c r="A8" s="4" t="s">
        <v>321</v>
      </c>
      <c r="I8" s="4" t="s">
        <v>231</v>
      </c>
    </row>
    <row r="9" spans="1:10">
      <c r="A9" s="4" t="s">
        <v>424</v>
      </c>
    </row>
    <row r="10" spans="1:10">
      <c r="A10" s="4" t="s">
        <v>423</v>
      </c>
      <c r="I10" s="9" t="n">
        <v>2.5</v>
      </c>
    </row>
    <row r="11" spans="1:10">
      <c r="A11" s="4" t="s">
        <v>321</v>
      </c>
      <c r="I11" s="4" t="s">
        <v>337</v>
      </c>
    </row>
    <row r="12" spans="1:10">
      <c r="A12" s="4" t="s">
        <v>463</v>
      </c>
    </row>
    <row r="13" spans="1:10">
      <c r="A13" s="4" t="s">
        <v>320</v>
      </c>
      <c r="J13" s="7" t="n">
        <v>6250</v>
      </c>
    </row>
    <row r="14" spans="1:10">
      <c r="A14" s="4" t="s">
        <v>288</v>
      </c>
      <c r="J14" s="5" t="n">
        <v>2659</v>
      </c>
    </row>
    <row r="15" spans="1:10">
      <c r="A15" s="4" t="s">
        <v>246</v>
      </c>
      <c r="J15" s="7" t="n">
        <v>0</v>
      </c>
    </row>
    <row r="16" spans="1:10">
      <c r="A16" s="4" t="s">
        <v>461</v>
      </c>
      <c r="F16" s="5" t="n">
        <v>20700</v>
      </c>
    </row>
    <row r="17" spans="1:10">
      <c r="A17" s="4" t="s">
        <v>464</v>
      </c>
      <c r="F17" s="7" t="n">
        <v>31050</v>
      </c>
    </row>
    <row r="18" spans="1:10">
      <c r="A18" s="4" t="s">
        <v>462</v>
      </c>
      <c r="F18" s="9" t="n">
        <v>1.5</v>
      </c>
    </row>
    <row r="19" spans="1:10">
      <c r="A19" s="4" t="s">
        <v>435</v>
      </c>
      <c r="F19" s="5" t="n">
        <v>41400</v>
      </c>
    </row>
    <row r="20" spans="1:10">
      <c r="A20" s="4" t="s">
        <v>423</v>
      </c>
      <c r="F20" s="7" t="n">
        <v>5</v>
      </c>
    </row>
    <row r="21" spans="1:10">
      <c r="A21" s="4" t="s">
        <v>321</v>
      </c>
      <c r="F21" s="4" t="s">
        <v>231</v>
      </c>
    </row>
    <row r="22" spans="1:10">
      <c r="A22" s="4" t="s">
        <v>465</v>
      </c>
    </row>
    <row r="23" spans="1:10">
      <c r="A23" s="4" t="s">
        <v>451</v>
      </c>
      <c r="C23" s="4" t="s">
        <v>466</v>
      </c>
    </row>
    <row r="24" spans="1:10">
      <c r="A24" s="4" t="s">
        <v>467</v>
      </c>
    </row>
    <row r="25" spans="1:10">
      <c r="A25" s="4" t="s">
        <v>451</v>
      </c>
      <c r="B25" s="4" t="s">
        <v>242</v>
      </c>
      <c r="C25" s="4" t="s">
        <v>344</v>
      </c>
    </row>
    <row r="26" spans="1:10">
      <c r="A26" s="4" t="s">
        <v>468</v>
      </c>
    </row>
    <row r="27" spans="1:10">
      <c r="A27" s="4" t="s">
        <v>469</v>
      </c>
      <c r="B27" s="7" t="n">
        <v>283710</v>
      </c>
    </row>
    <row r="28" spans="1:10">
      <c r="A28" s="4" t="s">
        <v>470</v>
      </c>
    </row>
    <row r="29" spans="1:10">
      <c r="A29" s="4" t="s">
        <v>451</v>
      </c>
      <c r="B29" s="4" t="s">
        <v>242</v>
      </c>
    </row>
    <row r="30" spans="1:10">
      <c r="A30" s="4" t="s">
        <v>471</v>
      </c>
      <c r="B30" s="4" t="s">
        <v>242</v>
      </c>
    </row>
    <row r="31" spans="1:10">
      <c r="A31" s="4" t="s">
        <v>472</v>
      </c>
    </row>
    <row r="32" spans="1:10">
      <c r="A32" s="4" t="s">
        <v>473</v>
      </c>
      <c r="B32" s="4" t="s">
        <v>328</v>
      </c>
    </row>
    <row r="33" spans="1:10">
      <c r="A33" s="4" t="s">
        <v>469</v>
      </c>
      <c r="B33" s="7" t="n">
        <v>135406</v>
      </c>
    </row>
    <row r="34" spans="1:10">
      <c r="A34" s="4" t="s">
        <v>474</v>
      </c>
    </row>
    <row r="35" spans="1:10">
      <c r="A35" s="4" t="s">
        <v>475</v>
      </c>
      <c r="C35" s="7" t="n">
        <v>259500</v>
      </c>
    </row>
    <row r="36" spans="1:10">
      <c r="A36" s="4" t="s">
        <v>476</v>
      </c>
    </row>
    <row r="37" spans="1:10">
      <c r="A37" s="4" t="s">
        <v>423</v>
      </c>
      <c r="F37" s="9" t="n">
        <v>2.5</v>
      </c>
    </row>
    <row r="38" spans="1:10">
      <c r="A38" s="4" t="s">
        <v>321</v>
      </c>
      <c r="F38" s="4" t="s">
        <v>337</v>
      </c>
    </row>
    <row r="39" spans="1:10">
      <c r="A39" s="4" t="s">
        <v>477</v>
      </c>
    </row>
    <row r="40" spans="1:10">
      <c r="A40" s="4" t="s">
        <v>320</v>
      </c>
      <c r="E40" s="7" t="n">
        <v>34000</v>
      </c>
    </row>
    <row r="41" spans="1:10">
      <c r="A41" s="4" t="s">
        <v>451</v>
      </c>
      <c r="E41" s="4" t="s">
        <v>284</v>
      </c>
    </row>
    <row r="42" spans="1:10">
      <c r="A42" s="4" t="s">
        <v>266</v>
      </c>
      <c r="E42" s="4" t="s">
        <v>478</v>
      </c>
    </row>
    <row r="43" spans="1:10">
      <c r="A43" s="4" t="s">
        <v>479</v>
      </c>
      <c r="E43" s="7" t="n">
        <v>1</v>
      </c>
    </row>
    <row r="44" spans="1:10">
      <c r="A44" s="4" t="s">
        <v>480</v>
      </c>
    </row>
    <row r="45" spans="1:10">
      <c r="A45" s="4" t="s">
        <v>320</v>
      </c>
      <c r="E45" s="7" t="n">
        <v>31000</v>
      </c>
    </row>
    <row r="46" spans="1:10">
      <c r="A46" s="4" t="s">
        <v>451</v>
      </c>
      <c r="E46" s="4" t="s">
        <v>284</v>
      </c>
    </row>
    <row r="47" spans="1:10">
      <c r="A47" s="4" t="s">
        <v>266</v>
      </c>
      <c r="E47" s="4" t="s">
        <v>481</v>
      </c>
    </row>
    <row r="48" spans="1:10">
      <c r="A48" s="4" t="s">
        <v>479</v>
      </c>
      <c r="E48" s="7" t="n">
        <v>1</v>
      </c>
    </row>
    <row r="49" spans="1:10">
      <c r="A49" s="4" t="s">
        <v>482</v>
      </c>
    </row>
    <row r="50" spans="1:10">
      <c r="A50" s="4" t="s">
        <v>320</v>
      </c>
      <c r="D50" s="7" t="n">
        <v>0</v>
      </c>
    </row>
    <row r="51" spans="1:10">
      <c r="A51" s="4" t="s">
        <v>288</v>
      </c>
      <c r="D51" s="7" t="n">
        <v>1260</v>
      </c>
    </row>
    <row r="52" spans="1:10">
      <c r="A52" s="4" t="s">
        <v>451</v>
      </c>
      <c r="D52" s="4" t="s">
        <v>324</v>
      </c>
    </row>
    <row r="53" spans="1:10">
      <c r="A53" s="4" t="s">
        <v>483</v>
      </c>
      <c r="D53" s="7" t="n">
        <v>50000</v>
      </c>
    </row>
    <row r="54" spans="1:10">
      <c r="A54" s="4" t="s">
        <v>484</v>
      </c>
      <c r="D54" s="5" t="n">
        <v>512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3</v>
      </c>
      <c r="B1" s="2" t="s">
        <v>1</v>
      </c>
    </row>
    <row r="2" spans="1:3">
      <c r="B2" s="2" t="s">
        <v>2</v>
      </c>
      <c r="C2" s="2" t="s">
        <v>66</v>
      </c>
    </row>
    <row r="3" spans="1:3">
      <c r="A3" s="3" t="s">
        <v>84</v>
      </c>
    </row>
    <row r="4" spans="1:3">
      <c r="A4" s="4" t="s">
        <v>85</v>
      </c>
      <c r="B4" s="7" t="n">
        <v>-6762985</v>
      </c>
      <c r="C4" s="7" t="n">
        <v>-2900800</v>
      </c>
    </row>
    <row r="5" spans="1:3">
      <c r="A5" s="3" t="s">
        <v>86</v>
      </c>
    </row>
    <row r="6" spans="1:3">
      <c r="A6" s="4" t="s">
        <v>87</v>
      </c>
      <c r="B6" s="5" t="n">
        <v>111112</v>
      </c>
      <c r="C6" s="4" t="s">
        <v>28</v>
      </c>
    </row>
    <row r="7" spans="1:3">
      <c r="A7" s="4" t="s">
        <v>88</v>
      </c>
      <c r="B7" s="5" t="n">
        <v>2572384</v>
      </c>
      <c r="C7" s="5" t="n">
        <v>1330191</v>
      </c>
    </row>
    <row r="8" spans="1:3">
      <c r="A8" s="4" t="s">
        <v>89</v>
      </c>
      <c r="B8" s="5" t="n">
        <v>8178</v>
      </c>
      <c r="C8" s="4" t="s">
        <v>28</v>
      </c>
    </row>
    <row r="9" spans="1:3">
      <c r="A9" s="4" t="s">
        <v>90</v>
      </c>
      <c r="B9" s="5" t="n">
        <v>-539175</v>
      </c>
      <c r="C9" s="5" t="n">
        <v>8333</v>
      </c>
    </row>
    <row r="10" spans="1:3">
      <c r="A10" s="4" t="s">
        <v>91</v>
      </c>
      <c r="B10" s="5" t="n">
        <v>35000</v>
      </c>
      <c r="C10" s="4" t="s">
        <v>28</v>
      </c>
    </row>
    <row r="11" spans="1:3">
      <c r="A11" s="4" t="s">
        <v>92</v>
      </c>
      <c r="B11" s="5" t="n">
        <v>3389379</v>
      </c>
      <c r="C11" s="4" t="s">
        <v>28</v>
      </c>
    </row>
    <row r="12" spans="1:3">
      <c r="A12" s="3" t="s">
        <v>93</v>
      </c>
    </row>
    <row r="13" spans="1:3">
      <c r="A13" s="4" t="s">
        <v>94</v>
      </c>
      <c r="B13" s="5" t="n">
        <v>-3000</v>
      </c>
      <c r="C13" s="5" t="n">
        <v>-3000</v>
      </c>
    </row>
    <row r="14" spans="1:3">
      <c r="A14" s="4" t="s">
        <v>95</v>
      </c>
      <c r="B14" s="5" t="n">
        <v>1667</v>
      </c>
      <c r="C14" s="4" t="s">
        <v>28</v>
      </c>
    </row>
    <row r="15" spans="1:3">
      <c r="A15" s="4" t="s">
        <v>96</v>
      </c>
      <c r="B15" s="5" t="n">
        <v>8464</v>
      </c>
      <c r="C15" s="5" t="n">
        <v>15000</v>
      </c>
    </row>
    <row r="16" spans="1:3">
      <c r="A16" s="4" t="s">
        <v>97</v>
      </c>
      <c r="B16" s="5" t="n">
        <v>847</v>
      </c>
      <c r="C16" s="4" t="s">
        <v>28</v>
      </c>
    </row>
    <row r="17" spans="1:3">
      <c r="A17" s="4" t="s">
        <v>98</v>
      </c>
      <c r="B17" s="5" t="n">
        <v>-1178129</v>
      </c>
      <c r="C17" s="5" t="n">
        <v>-1550276</v>
      </c>
    </row>
    <row r="18" spans="1:3">
      <c r="A18" s="3" t="s">
        <v>99</v>
      </c>
    </row>
    <row r="19" spans="1:3">
      <c r="A19" s="4" t="s">
        <v>100</v>
      </c>
      <c r="B19" s="4" t="s">
        <v>28</v>
      </c>
      <c r="C19" s="4" t="s">
        <v>28</v>
      </c>
    </row>
    <row r="20" spans="1:3">
      <c r="A20" s="3" t="s">
        <v>101</v>
      </c>
    </row>
    <row r="21" spans="1:3">
      <c r="A21" s="4" t="s">
        <v>38</v>
      </c>
      <c r="B21" s="5" t="n">
        <v>-771</v>
      </c>
      <c r="C21" s="4" t="s">
        <v>28</v>
      </c>
    </row>
    <row r="22" spans="1:3">
      <c r="A22" s="4" t="s">
        <v>102</v>
      </c>
      <c r="B22" s="5" t="n">
        <v>466000</v>
      </c>
      <c r="C22" s="5" t="n">
        <v>792000</v>
      </c>
    </row>
    <row r="23" spans="1:3">
      <c r="A23" s="4" t="s">
        <v>103</v>
      </c>
      <c r="B23" s="5" t="n">
        <v>1026500</v>
      </c>
      <c r="C23" s="5" t="n">
        <v>200000</v>
      </c>
    </row>
    <row r="24" spans="1:3">
      <c r="A24" s="4" t="s">
        <v>104</v>
      </c>
      <c r="B24" s="4" t="s">
        <v>28</v>
      </c>
      <c r="C24" s="5" t="n">
        <v>580000</v>
      </c>
    </row>
    <row r="25" spans="1:3">
      <c r="A25" s="4" t="s">
        <v>105</v>
      </c>
      <c r="B25" s="5" t="n">
        <v>-238750</v>
      </c>
      <c r="C25" s="4" t="s">
        <v>28</v>
      </c>
    </row>
    <row r="26" spans="1:3">
      <c r="A26" s="4" t="s">
        <v>106</v>
      </c>
      <c r="B26" s="5" t="n">
        <v>1252979</v>
      </c>
      <c r="C26" s="5" t="n">
        <v>1572000</v>
      </c>
    </row>
    <row r="27" spans="1:3">
      <c r="A27" s="4" t="s">
        <v>107</v>
      </c>
      <c r="B27" s="5" t="n">
        <v>74850</v>
      </c>
      <c r="C27" s="5" t="n">
        <v>21724</v>
      </c>
    </row>
    <row r="28" spans="1:3">
      <c r="A28" s="4" t="s">
        <v>108</v>
      </c>
      <c r="B28" s="4" t="s">
        <v>28</v>
      </c>
      <c r="C28" s="5" t="n">
        <v>54901</v>
      </c>
    </row>
    <row r="29" spans="1:3">
      <c r="A29" s="4" t="s">
        <v>109</v>
      </c>
      <c r="B29" s="5" t="n">
        <v>74850</v>
      </c>
      <c r="C29" s="5" t="n">
        <v>76625</v>
      </c>
    </row>
    <row r="30" spans="1:3">
      <c r="A30" s="3" t="s">
        <v>110</v>
      </c>
    </row>
    <row r="31" spans="1:3">
      <c r="A31" s="4" t="s">
        <v>111</v>
      </c>
      <c r="B31" s="5" t="n">
        <v>40510</v>
      </c>
      <c r="C31" s="5" t="n">
        <v>24292</v>
      </c>
    </row>
    <row r="32" spans="1:3">
      <c r="A32" s="4" t="s">
        <v>112</v>
      </c>
      <c r="B32" s="4" t="s">
        <v>28</v>
      </c>
      <c r="C32" s="4" t="s">
        <v>28</v>
      </c>
    </row>
    <row r="33" spans="1:3">
      <c r="A33" s="3" t="s">
        <v>113</v>
      </c>
    </row>
    <row r="34" spans="1:3">
      <c r="A34" s="4" t="s">
        <v>90</v>
      </c>
      <c r="B34" s="4" t="s">
        <v>28</v>
      </c>
      <c r="C34" s="5" t="n">
        <v>11667</v>
      </c>
    </row>
    <row r="35" spans="1:3">
      <c r="A35" s="4" t="s">
        <v>114</v>
      </c>
      <c r="B35" s="4" t="s">
        <v>28</v>
      </c>
      <c r="C35" s="5" t="n">
        <v>18750</v>
      </c>
    </row>
    <row r="36" spans="1:3">
      <c r="A36" s="4" t="s">
        <v>115</v>
      </c>
      <c r="B36" s="7" t="n">
        <v>552178</v>
      </c>
      <c r="C36" s="4" t="s">
        <v>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17</v>
      </c>
    </row>
    <row r="4" spans="1:2">
      <c r="A4" s="4" t="s">
        <v>119</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6:31:29Z</dcterms:created>
  <dcterms:modified xmlns:dcterms="http://purl.org/dc/terms/" xmlns:xsi="http://www.w3.org/2001/XMLSchema-instance" xsi:type="dcterms:W3CDTF">2017-11-14T16:31:29Z</dcterms:modified>
</cp:coreProperties>
</file>